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Principal Activities, Basis of " sheetId="7" state="visible" r:id="rId7"/>
    <sheet xmlns:r="http://schemas.openxmlformats.org/officeDocument/2006/relationships" name="Pledged deposits" sheetId="8" state="visible" r:id="rId8"/>
    <sheet xmlns:r="http://schemas.openxmlformats.org/officeDocument/2006/relationships" name="Trade Accounts and Bills Receiv" sheetId="9" state="visible" r:id="rId9"/>
    <sheet xmlns:r="http://schemas.openxmlformats.org/officeDocument/2006/relationships" name="Inventories" sheetId="10" state="visible" r:id="rId10"/>
    <sheet xmlns:r="http://schemas.openxmlformats.org/officeDocument/2006/relationships" name="Prepayments and Other Receivabl" sheetId="11" state="visible" r:id="rId11"/>
    <sheet xmlns:r="http://schemas.openxmlformats.org/officeDocument/2006/relationships" name="Payables to Former Subsidiaries" sheetId="12" state="visible" r:id="rId12"/>
    <sheet xmlns:r="http://schemas.openxmlformats.org/officeDocument/2006/relationships" name="Property, Plant and Equipment, " sheetId="13" state="visible" r:id="rId13"/>
    <sheet xmlns:r="http://schemas.openxmlformats.org/officeDocument/2006/relationships" name="Construction in Progress" sheetId="14" state="visible" r:id="rId14"/>
    <sheet xmlns:r="http://schemas.openxmlformats.org/officeDocument/2006/relationships" name="Prepaid Land Use Rights, net" sheetId="15" state="visible" r:id="rId15"/>
    <sheet xmlns:r="http://schemas.openxmlformats.org/officeDocument/2006/relationships" name="Intangible Assets, net" sheetId="16" state="visible" r:id="rId16"/>
    <sheet xmlns:r="http://schemas.openxmlformats.org/officeDocument/2006/relationships" name="Trade Accounts and Bills Payabl" sheetId="17" state="visible" r:id="rId17"/>
    <sheet xmlns:r="http://schemas.openxmlformats.org/officeDocument/2006/relationships" name="Loans" sheetId="18" state="visible" r:id="rId18"/>
    <sheet xmlns:r="http://schemas.openxmlformats.org/officeDocument/2006/relationships" name="Accrued Expenses and Other Paya" sheetId="19" state="visible" r:id="rId19"/>
    <sheet xmlns:r="http://schemas.openxmlformats.org/officeDocument/2006/relationships" name="Deferred Government Grants" sheetId="20" state="visible" r:id="rId20"/>
    <sheet xmlns:r="http://schemas.openxmlformats.org/officeDocument/2006/relationships" name="Income Taxes, Deferred Tax Asse" sheetId="21" state="visible" r:id="rId21"/>
    <sheet xmlns:r="http://schemas.openxmlformats.org/officeDocument/2006/relationships" name="Share-based Compensation" sheetId="22" state="visible" r:id="rId22"/>
    <sheet xmlns:r="http://schemas.openxmlformats.org/officeDocument/2006/relationships" name="Loss Per Share" sheetId="23" state="visible" r:id="rId23"/>
    <sheet xmlns:r="http://schemas.openxmlformats.org/officeDocument/2006/relationships" name="Fair Value of Financial Instrum" sheetId="24" state="visible" r:id="rId24"/>
    <sheet xmlns:r="http://schemas.openxmlformats.org/officeDocument/2006/relationships" name="Commitments and Contingencies" sheetId="25" state="visible" r:id="rId25"/>
    <sheet xmlns:r="http://schemas.openxmlformats.org/officeDocument/2006/relationships" name="Concentrations and Credit Risk"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Pledged deposits (Tables)" sheetId="29" state="visible" r:id="rId29"/>
    <sheet xmlns:r="http://schemas.openxmlformats.org/officeDocument/2006/relationships" name="Trade Accounts and Bills Rece30" sheetId="30" state="visible" r:id="rId30"/>
    <sheet xmlns:r="http://schemas.openxmlformats.org/officeDocument/2006/relationships" name="Inventories (Tables)" sheetId="31" state="visible" r:id="rId31"/>
    <sheet xmlns:r="http://schemas.openxmlformats.org/officeDocument/2006/relationships" name="Prepayments and Other Receiva32" sheetId="32" state="visible" r:id="rId32"/>
    <sheet xmlns:r="http://schemas.openxmlformats.org/officeDocument/2006/relationships" name="Payables to Former Subsidiari33" sheetId="33" state="visible" r:id="rId33"/>
    <sheet xmlns:r="http://schemas.openxmlformats.org/officeDocument/2006/relationships" name="Property, Plant and Equipment34" sheetId="34" state="visible" r:id="rId34"/>
    <sheet xmlns:r="http://schemas.openxmlformats.org/officeDocument/2006/relationships" name="Construction in Progress (Table" sheetId="35" state="visible" r:id="rId35"/>
    <sheet xmlns:r="http://schemas.openxmlformats.org/officeDocument/2006/relationships" name="Prepaid Land Use Rights, net (T" sheetId="36" state="visible" r:id="rId36"/>
    <sheet xmlns:r="http://schemas.openxmlformats.org/officeDocument/2006/relationships" name="Intangible Assets, net (Tables)" sheetId="37" state="visible" r:id="rId37"/>
    <sheet xmlns:r="http://schemas.openxmlformats.org/officeDocument/2006/relationships" name="Trade Accounts and Bills Paya38" sheetId="38" state="visible" r:id="rId38"/>
    <sheet xmlns:r="http://schemas.openxmlformats.org/officeDocument/2006/relationships" name="Loans (Tables)" sheetId="39" state="visible" r:id="rId39"/>
    <sheet xmlns:r="http://schemas.openxmlformats.org/officeDocument/2006/relationships" name="Accrued Expenses and Other Pa40" sheetId="40" state="visible" r:id="rId40"/>
    <sheet xmlns:r="http://schemas.openxmlformats.org/officeDocument/2006/relationships" name="Deferred Government Grants (Tab" sheetId="41" state="visible" r:id="rId41"/>
    <sheet xmlns:r="http://schemas.openxmlformats.org/officeDocument/2006/relationships" name="Income Taxes, Deferred Tax As42" sheetId="42" state="visible" r:id="rId42"/>
    <sheet xmlns:r="http://schemas.openxmlformats.org/officeDocument/2006/relationships" name="Share-based Compensation (Table" sheetId="43" state="visible" r:id="rId43"/>
    <sheet xmlns:r="http://schemas.openxmlformats.org/officeDocument/2006/relationships" name="Loss Per Share (Tables)" sheetId="44" state="visible" r:id="rId44"/>
    <sheet xmlns:r="http://schemas.openxmlformats.org/officeDocument/2006/relationships" name="Commitments and Contingencies (" sheetId="45" state="visible" r:id="rId45"/>
    <sheet xmlns:r="http://schemas.openxmlformats.org/officeDocument/2006/relationships" name="Concentrations and Credit Risk " sheetId="46" state="visible" r:id="rId46"/>
    <sheet xmlns:r="http://schemas.openxmlformats.org/officeDocument/2006/relationships" name="Segment Information (Tables)" sheetId="47" state="visible" r:id="rId47"/>
    <sheet xmlns:r="http://schemas.openxmlformats.org/officeDocument/2006/relationships" name="Principal Activities, Basis o48" sheetId="48" state="visible" r:id="rId48"/>
    <sheet xmlns:r="http://schemas.openxmlformats.org/officeDocument/2006/relationships" name="Pledged deposits (Narrative) (D" sheetId="49" state="visible" r:id="rId49"/>
    <sheet xmlns:r="http://schemas.openxmlformats.org/officeDocument/2006/relationships" name="Inventories (Narrative) (Detail" sheetId="50" state="visible" r:id="rId50"/>
    <sheet xmlns:r="http://schemas.openxmlformats.org/officeDocument/2006/relationships" name="Payables to Former Subsidiari51" sheetId="51" state="visible" r:id="rId51"/>
    <sheet xmlns:r="http://schemas.openxmlformats.org/officeDocument/2006/relationships" name="Property, Plant and Equipment52" sheetId="52" state="visible" r:id="rId52"/>
    <sheet xmlns:r="http://schemas.openxmlformats.org/officeDocument/2006/relationships" name="Construction in Progress (Narra" sheetId="53" state="visible" r:id="rId53"/>
    <sheet xmlns:r="http://schemas.openxmlformats.org/officeDocument/2006/relationships" name="Prepaid Land Use Rights, net (N" sheetId="54" state="visible" r:id="rId54"/>
    <sheet xmlns:r="http://schemas.openxmlformats.org/officeDocument/2006/relationships" name="Intangible Assets, net (Narrati" sheetId="55" state="visible" r:id="rId55"/>
    <sheet xmlns:r="http://schemas.openxmlformats.org/officeDocument/2006/relationships" name="Loans (Narrative) (Details)" sheetId="56" state="visible" r:id="rId56"/>
    <sheet xmlns:r="http://schemas.openxmlformats.org/officeDocument/2006/relationships" name="Accrued Expenses and Other Pa57" sheetId="57" state="visible" r:id="rId57"/>
    <sheet xmlns:r="http://schemas.openxmlformats.org/officeDocument/2006/relationships" name="Deferred Government Grants (Nar" sheetId="58" state="visible" r:id="rId58"/>
    <sheet xmlns:r="http://schemas.openxmlformats.org/officeDocument/2006/relationships" name="Income Taxes, Deferred Tax As59" sheetId="59" state="visible" r:id="rId59"/>
    <sheet xmlns:r="http://schemas.openxmlformats.org/officeDocument/2006/relationships" name="Share-based Compensation (Narra" sheetId="60" state="visible" r:id="rId60"/>
    <sheet xmlns:r="http://schemas.openxmlformats.org/officeDocument/2006/relationships" name="Loss Per Share (Narrative) (Det" sheetId="61" state="visible" r:id="rId61"/>
    <sheet xmlns:r="http://schemas.openxmlformats.org/officeDocument/2006/relationships" name="Commitments and Contingencies62" sheetId="62" state="visible" r:id="rId62"/>
    <sheet xmlns:r="http://schemas.openxmlformats.org/officeDocument/2006/relationships" name="Concentrations and Credit Ris63" sheetId="63" state="visible" r:id="rId63"/>
    <sheet xmlns:r="http://schemas.openxmlformats.org/officeDocument/2006/relationships" name="Subsequent Events (Narrative) (" sheetId="64" state="visible" r:id="rId64"/>
    <sheet xmlns:r="http://schemas.openxmlformats.org/officeDocument/2006/relationships" name="SCHEDULE OF PLEDGED DEPOSITS (D" sheetId="65" state="visible" r:id="rId65"/>
    <sheet xmlns:r="http://schemas.openxmlformats.org/officeDocument/2006/relationships" name="SCHEDULE OF TRADE ACCOUNTS RECE" sheetId="66" state="visible" r:id="rId66"/>
    <sheet xmlns:r="http://schemas.openxmlformats.org/officeDocument/2006/relationships" name="SCHEDULE OF ANALYSIS OF THE ALL" sheetId="67" state="visible" r:id="rId67"/>
    <sheet xmlns:r="http://schemas.openxmlformats.org/officeDocument/2006/relationships" name="SCHEDULE OF INVENTORIES (Detail" sheetId="68" state="visible" r:id="rId68"/>
    <sheet xmlns:r="http://schemas.openxmlformats.org/officeDocument/2006/relationships" name="SCHEDULE OF PREPAYMENTS AND OTH" sheetId="69" state="visible" r:id="rId69"/>
    <sheet xmlns:r="http://schemas.openxmlformats.org/officeDocument/2006/relationships" name="Schedule of Advance From A Form" sheetId="70" state="visible" r:id="rId70"/>
    <sheet xmlns:r="http://schemas.openxmlformats.org/officeDocument/2006/relationships" name="SCHEDULE OF PROPERTY, PLANT AND" sheetId="71" state="visible" r:id="rId71"/>
    <sheet xmlns:r="http://schemas.openxmlformats.org/officeDocument/2006/relationships" name="Schedule of Construction in Pro" sheetId="72" state="visible" r:id="rId72"/>
    <sheet xmlns:r="http://schemas.openxmlformats.org/officeDocument/2006/relationships" name="SCHEDULE OF PREPAID LAND USE RI" sheetId="73" state="visible" r:id="rId73"/>
    <sheet xmlns:r="http://schemas.openxmlformats.org/officeDocument/2006/relationships" name="SDCHEDULE OF INTANGIBLE ASSETS " sheetId="74" state="visible" r:id="rId74"/>
    <sheet xmlns:r="http://schemas.openxmlformats.org/officeDocument/2006/relationships" name="Schedule of Other Short-term Lo" sheetId="75" state="visible" r:id="rId75"/>
    <sheet xmlns:r="http://schemas.openxmlformats.org/officeDocument/2006/relationships" name="SCHEDULE OF DEBT (Details)" sheetId="76" state="visible" r:id="rId76"/>
    <sheet xmlns:r="http://schemas.openxmlformats.org/officeDocument/2006/relationships" name="SCHEDULE OF FACILITIES SECURED " sheetId="77" state="visible" r:id="rId77"/>
    <sheet xmlns:r="http://schemas.openxmlformats.org/officeDocument/2006/relationships" name="SCHEDULE OF ADVANCE FROM RELATE" sheetId="78" state="visible" r:id="rId78"/>
    <sheet xmlns:r="http://schemas.openxmlformats.org/officeDocument/2006/relationships" name="SCHEDULE OF ACCRUED EXPENSES AN" sheetId="79" state="visible" r:id="rId79"/>
    <sheet xmlns:r="http://schemas.openxmlformats.org/officeDocument/2006/relationships" name="Schedule of Deferred Government" sheetId="80" state="visible" r:id="rId80"/>
    <sheet xmlns:r="http://schemas.openxmlformats.org/officeDocument/2006/relationships" name="SCHEDULE OF INCOME TAXES (Detai" sheetId="81" state="visible" r:id="rId81"/>
    <sheet xmlns:r="http://schemas.openxmlformats.org/officeDocument/2006/relationships" name="SCHEDULE OF INCOME TAX RECONCIL" sheetId="82" state="visible" r:id="rId82"/>
    <sheet xmlns:r="http://schemas.openxmlformats.org/officeDocument/2006/relationships" name="SCHEDULE OF DEFERRED TAX ASSETS" sheetId="83" state="visible" r:id="rId83"/>
    <sheet xmlns:r="http://schemas.openxmlformats.org/officeDocument/2006/relationships" name="Schedule of Unrecognized Tax Be" sheetId="84" state="visible" r:id="rId84"/>
    <sheet xmlns:r="http://schemas.openxmlformats.org/officeDocument/2006/relationships" name="SCHEDULE OF NON-VESTED RESTRICT" sheetId="85" state="visible" r:id="rId85"/>
    <sheet xmlns:r="http://schemas.openxmlformats.org/officeDocument/2006/relationships" name="Schedule of Earnings Per Share," sheetId="86" state="visible" r:id="rId86"/>
    <sheet xmlns:r="http://schemas.openxmlformats.org/officeDocument/2006/relationships" name="SCHEDULE OF CAPITAL COMMITMENTS" sheetId="87" state="visible" r:id="rId87"/>
    <sheet xmlns:r="http://schemas.openxmlformats.org/officeDocument/2006/relationships" name="SCHEDULE OF REVENUE BY MAJOR CU" sheetId="88" state="visible" r:id="rId88"/>
    <sheet xmlns:r="http://schemas.openxmlformats.org/officeDocument/2006/relationships" name="SCHEDULE OF CUSTOMER ACCOUNTED " sheetId="89" state="visible" r:id="rId89"/>
    <sheet xmlns:r="http://schemas.openxmlformats.org/officeDocument/2006/relationships" name="SCHEDULE OF CUSTOMER ACCOUNTE90" sheetId="90" state="visible" r:id="rId90"/>
    <sheet xmlns:r="http://schemas.openxmlformats.org/officeDocument/2006/relationships" name="SCHEDULLE OF TRANSACTIONS WITH " sheetId="91" state="visible" r:id="rId91"/>
    <sheet xmlns:r="http://schemas.openxmlformats.org/officeDocument/2006/relationships" name="SCHEDULE OF NET REVENUES FROM M" sheetId="92" state="visible" r:id="rId92"/>
    <sheet xmlns:r="http://schemas.openxmlformats.org/officeDocument/2006/relationships" name="SCHEDULE OF NET REVENUES FROM93" sheetId="93" state="visible" r:id="rId93"/>
  </sheets>
  <definedNames/>
  <calcPr calcId="124519" fullCalcOnLoad="1"/>
</workbook>
</file>

<file path=xl/sharedStrings.xml><?xml version="1.0" encoding="utf-8"?>
<sst xmlns="http://schemas.openxmlformats.org/spreadsheetml/2006/main" uniqueCount="957">
  <si>
    <t>Document and Entity Information - shares</t>
  </si>
  <si>
    <t>9 Months Ended</t>
  </si>
  <si>
    <t>Sep. 30, 2017</t>
  </si>
  <si>
    <t>Nov. 16, 2017</t>
  </si>
  <si>
    <t>Document Type</t>
  </si>
  <si>
    <t>10-Q</t>
  </si>
  <si>
    <t>Amendment Flag</t>
  </si>
  <si>
    <t>false</t>
  </si>
  <si>
    <t>Document Period End Date</t>
  </si>
  <si>
    <t>Sep. 30,
		2017</t>
  </si>
  <si>
    <t>Trading Symbol</t>
  </si>
  <si>
    <t>cbak</t>
  </si>
  <si>
    <t>Entity Registrant Name</t>
  </si>
  <si>
    <t>CBAK Energy Technology,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densed consolidated balance sheets - USD ($)</t>
  </si>
  <si>
    <t>Dec. 31, 2016</t>
  </si>
  <si>
    <t>Current assets</t>
  </si>
  <si>
    <t>Cash and cash equivalents</t>
  </si>
  <si>
    <t>Pledged deposits</t>
  </si>
  <si>
    <t>Trade accounts and bills receivable, net</t>
  </si>
  <si>
    <t>Inventories</t>
  </si>
  <si>
    <t>Prepayments and other receivables</t>
  </si>
  <si>
    <t>Prepaid land use rights, current portion</t>
  </si>
  <si>
    <t>Total current assets</t>
  </si>
  <si>
    <t>Property, plant and equipment, net</t>
  </si>
  <si>
    <t>Construction in progress</t>
  </si>
  <si>
    <t>Prepaid land use rights, non-current</t>
  </si>
  <si>
    <t>Intangible assets, net</t>
  </si>
  <si>
    <t>Total assets</t>
  </si>
  <si>
    <t>Current liabilities</t>
  </si>
  <si>
    <t>Trade accounts and bills payable</t>
  </si>
  <si>
    <t>Short-term bank loans</t>
  </si>
  <si>
    <t>Other short-term loans</t>
  </si>
  <si>
    <t>Accrued expenses and other payables</t>
  </si>
  <si>
    <t>Payables to former subsidiaries, net</t>
  </si>
  <si>
    <t>Deferred government grants, current</t>
  </si>
  <si>
    <t>Total current liabilities</t>
  </si>
  <si>
    <t>Long-term bank loans</t>
  </si>
  <si>
    <t>Deferred government grants, non-current</t>
  </si>
  <si>
    <t>Long term tax payable</t>
  </si>
  <si>
    <t>Total liabilities</t>
  </si>
  <si>
    <t>Commitments and contingencies</t>
  </si>
  <si>
    <t>Shareholders' equity</t>
  </si>
  <si>
    <t>Common stock $0.001 par value; 500,000,000 authorized ; 19,744,675 issued and 19,600,469 outstanding as of December 31, 2016; 26,367,523 issued and 26,223,317 outstanding as of September 30, 2017</t>
  </si>
  <si>
    <t>Donated shares</t>
  </si>
  <si>
    <t>Additional paid-in capital</t>
  </si>
  <si>
    <t>Statutory reserves</t>
  </si>
  <si>
    <t>Accumulated deficit</t>
  </si>
  <si>
    <t>Accumulated other comprehensive loss</t>
  </si>
  <si>
    <t>Stockholders' Equity before Treasury Stock</t>
  </si>
  <si>
    <t>Less: Treasury shares</t>
  </si>
  <si>
    <t>Total shareholders' equity</t>
  </si>
  <si>
    <t>Total liabilities and shareholder's equity</t>
  </si>
  <si>
    <t>Condensed consolidated balance sheets (Parenthetical) - $ / shares</t>
  </si>
  <si>
    <t>Common Stock, Par Value Per Share</t>
  </si>
  <si>
    <t>Common Stock, Shares Authorized</t>
  </si>
  <si>
    <t>Common Stock, Shares, Issued</t>
  </si>
  <si>
    <t>Common Stock, Shares, Outstanding</t>
  </si>
  <si>
    <t>Condensed consolidated statements of operations and comprehensive loss - USD ($)</t>
  </si>
  <si>
    <t>3 Months Ended</t>
  </si>
  <si>
    <t>Sep. 30, 2016</t>
  </si>
  <si>
    <t>Net revenues</t>
  </si>
  <si>
    <t>Cost of revenues</t>
  </si>
  <si>
    <t>Gross loss</t>
  </si>
  <si>
    <t>Operating expenses:</t>
  </si>
  <si>
    <t>Research and development expenses</t>
  </si>
  <si>
    <t>Sales and marketing expenses</t>
  </si>
  <si>
    <t>General and administrative expenses</t>
  </si>
  <si>
    <t>Total operating expenses</t>
  </si>
  <si>
    <t>Operating loss</t>
  </si>
  <si>
    <t>Finance income (expenses), net</t>
  </si>
  <si>
    <t>Other income (expenses), net</t>
  </si>
  <si>
    <t>Loss before income tax</t>
  </si>
  <si>
    <t>Income tax expenses</t>
  </si>
  <si>
    <t>Net loss</t>
  </si>
  <si>
    <t>Other comprehensive income (loss)</t>
  </si>
  <si>
    <t>- Foreign currency translation adjustment</t>
  </si>
  <si>
    <t>Comprehensive loss</t>
  </si>
  <si>
    <t>Basic and diluted</t>
  </si>
  <si>
    <t>- Basic and diluted</t>
  </si>
  <si>
    <t>Weighted average number of shares of common stock:</t>
  </si>
  <si>
    <t>Condensed consolidated statements of changes in shareholders equity - USD ($)</t>
  </si>
  <si>
    <t>Common stock issued [Member]</t>
  </si>
  <si>
    <t>Donated shares [Member]</t>
  </si>
  <si>
    <t>Additional paid-in capital [Member]</t>
  </si>
  <si>
    <t>Statutory reserves [Member]</t>
  </si>
  <si>
    <t>Accumulated deficit [Member]</t>
  </si>
  <si>
    <t>Accumulated other comprehensive loss [Member]</t>
  </si>
  <si>
    <t>Treasury shares [Member]</t>
  </si>
  <si>
    <t>Total</t>
  </si>
  <si>
    <t>Beginning Balance at Dec. 31, 2015</t>
  </si>
  <si>
    <t>Beginning Balance (Shares) at Dec. 31, 2015</t>
  </si>
  <si>
    <t>Common stock issued to investors</t>
  </si>
  <si>
    <t>Common stock issued to investors (Shares)</t>
  </si>
  <si>
    <t>Share-based compensation for employee and director stock awards</t>
  </si>
  <si>
    <t>Common stock issued to employees and directors for stock awards</t>
  </si>
  <si>
    <t>Common stock issued to employees and directors for stock awards (Shares)</t>
  </si>
  <si>
    <t>Foreign currency translation adjustment</t>
  </si>
  <si>
    <t>Ending Balance at Sep. 30, 2016</t>
  </si>
  <si>
    <t>Ending Balance (Shares) at Sep. 30, 2016</t>
  </si>
  <si>
    <t>Beginning Balance at Dec. 31, 2016</t>
  </si>
  <si>
    <t>Beginning Balance (Shares) at Dec. 31, 2016</t>
  </si>
  <si>
    <t>Ending Balance at Sep. 30, 2017</t>
  </si>
  <si>
    <t>Ending Balance (Shares) at Sep. 30, 2017</t>
  </si>
  <si>
    <t>Condensed consolidated statements of cash flows - USD ($)</t>
  </si>
  <si>
    <t>Cash flows from operating activities</t>
  </si>
  <si>
    <t>Adjustments to reconcile net loss to net cash used in operating activities:</t>
  </si>
  <si>
    <t>Depreciation and amortization</t>
  </si>
  <si>
    <t>Provision for doubtful debts</t>
  </si>
  <si>
    <t>Write-down of inventories</t>
  </si>
  <si>
    <t>Share-based compensation</t>
  </si>
  <si>
    <t>Deferred tax liabilities</t>
  </si>
  <si>
    <t>Exchange loss (gain)</t>
  </si>
  <si>
    <t>Changes in operating assets and liabilities:</t>
  </si>
  <si>
    <t>Trade accounts and bills receivable</t>
  </si>
  <si>
    <t>Income taxes payable</t>
  </si>
  <si>
    <t>Trade receivable from and payables to former subsidiaries</t>
  </si>
  <si>
    <t>Net cash used in operating activities</t>
  </si>
  <si>
    <t>Cash flows from investing activities</t>
  </si>
  <si>
    <t>(Increase) Decrease in pledged deposits</t>
  </si>
  <si>
    <t>Purchases of property, plant and equipment and construction in progress</t>
  </si>
  <si>
    <t>Net cash used in investing activities</t>
  </si>
  <si>
    <t>Cash flows from financing activities</t>
  </si>
  <si>
    <t>Advances from investors</t>
  </si>
  <si>
    <t>Advances from former subsidiary</t>
  </si>
  <si>
    <t>Proceeds from bank borrowings</t>
  </si>
  <si>
    <t>Repayment of bank borrowings</t>
  </si>
  <si>
    <t>Borrowings from unrelated parties</t>
  </si>
  <si>
    <t>Repayment of borrowings from unrelated parties</t>
  </si>
  <si>
    <t>Borrowings from related parties</t>
  </si>
  <si>
    <t>Repayment of borrowings from related parties</t>
  </si>
  <si>
    <t>Proceeds from issuance of common stock</t>
  </si>
  <si>
    <t>Net cash provided by financing activities</t>
  </si>
  <si>
    <t>Effect of exchange rate changes on cash and cash equivalents</t>
  </si>
  <si>
    <t>Net increase (decrease) in cash and cash equivalents</t>
  </si>
  <si>
    <t>Cash and cash equivalents at the beginning of period</t>
  </si>
  <si>
    <t>Cash and cash equivalents at the end of period</t>
  </si>
  <si>
    <t>Non-cash transactions:</t>
  </si>
  <si>
    <t>Transfer of construction in progress to property, plant and equipment</t>
  </si>
  <si>
    <t>Cash paid during the period for:</t>
  </si>
  <si>
    <t>Income taxes</t>
  </si>
  <si>
    <t>Interest, net of amounts capitalized</t>
  </si>
  <si>
    <t>Principal Activities, Basis of Presentation and Organization</t>
  </si>
  <si>
    <t>Principal Activities, Basis of Presentation and Organization [Text Block]</t>
  </si>
  <si>
    <t>1.
Principal Activities, Basis of Presentation and Organization
Principal Activities On January 10, 2017, China BAK Battery, Inc. (“China BAK” or the "Company") filed Articles of Merger with the Secretary of State of Nevada to effectuate a merger between the Company and the Company’s newly formed, wholly owned subsidiary, CBAK Merger Sub, Inc. (the “Merger Sub”). According to the Articles of Merger, effective January 16, 2017, the Merger Sub merged with and into the Company with the Company being the surviving entity (the "Merger"). As permitted by Chapter 92A.180 of Nevada Revised Statutes, the sole purpose of the Merger was to effect a change of the Company's name. Effective January 16, 2017, the name of the Company was changed to CBAK Energy Technology, Inc. The trading symbol of the Company's common stock remains as "CBAK". On January 16, 2017, the Board of Directors of the Company approved a change in the Company’s fiscal year end from September 30 to December 31. Accordingly, the Company’s next Annual Report on Form 10-K will be for the fiscal year ending December 31, 2017. With this fiscal year end change, the Company files a transition report on Form 10-Q for the period from October 1, 2016 through December 31, 2016. China BAK is a corporation formed in the State of Nevada on October 4, 1999 as Medina Copy, Inc. The Company changed its name to Medina Coffee, Inc. on October 6, 1999 and subsequently changed its name to China BAK Battery, Inc. on February 14, 2005. China BAK and its subsidiaries (hereinafter, collectively referred to as the “Company”) are principally engaged in the manufacture, commercialization and distribution of a wide variety of standard and customized lithium ion (known as "Li-ion" or "Li-ion cell") high power rechargeable batteries. Prior to the disposal of BAK International Limited (“BAK International”) and its subsidiaries (see below), the batteries produced by the Company were for use in cellular telephones, as well as various other portable electronic applications, including high-power handset telephones, laptop computers, power tools, digital cameras, video camcorders, MP3 players, electric bicycles, hybrid/electric vehicles, and general industrial applications. After the disposal of BAK International and its subsidiaries on June 30, 2014, the Company will focus on the manufacture, commercialization and distribution of high power lithium ion rechargeable batteries for use in cordless power tools, light electric vehicles, hybrid electric vehicles, electric cars, electric busses, uninterruptable power supplies and other high power applications. The shares of the Company traded in the over-the-counter market through the Over-the-Counter Bulletin Board from 2005 until May 31, 2006, when the Company obtained approval to list its common stock on The NASDAQ Global Market, and trading commenced that same date under the symbol "CBAK".
Basis of Presentation and Organization On November 6, 2004, BAK International, a non-operating holding company that had substantially the same shareholders as Shenzhen BAK Battery Co., Ltd (“Shenzhen BAK”), entered into a share swap transaction with the shareholders of Shenzhen BAK for the purpose of the subsequent reverse acquisition of the Company. The share swap transaction between BAK International and the shareholders of Shenzhen BAK was accounted for as a reverse acquisition of Shenzhen BAK with no adjustment to the historical basis of the assets and liabilities of Shenzhen BAK. On January 20, 2005, the Company completed a share swap transaction with the shareholders of BAK International. The share swap transaction, also referred to as the “reverse acquisition” of the Company, was consummated under Nevada law pursuant to the terms of a Securities Exchange Agreement entered by and among China BAK, BAK International and the shareholders of BAK International on January 20, 2005. The share swap transaction has been accounted for as a capital-raising transaction of the Company whereby the historical financial statements and operations of Shenzhen BAK are consolidated using historical carrying amounts.
Also on January 20, 2005, immediately prior to consummating the share swap transaction, BAK International executed a private placement of its common stock with unrelated investors whereby it issued an aggregate of
1,720,087
shares of common stock for gross proceeds of $17,000,000. In conjunction with this financing, Mr. Xiangqian Li, the Chairman and Chief Executive Officer of the Company (“Mr. Li”), agreed to place
435,910
shares of the Company's common stock owned by him into an escrow account pursuant to an Escrow Agreement dated January 20, 2005 (the “Escrow Agreement”). Pursuant to the Escrow Agreement,
50% of the escrowed shares were to be released to the investors in the private placement if audited net income of the Company for the fiscal year ended September 30, 2005 was not at least $12,000,000, and the remaining
50% was to be released to investors in the private placement if audited net income of the Company for the fiscal year ended September 30, 2006 was not at least $27,000,000. If the audited net income of the Company for the fiscal years ended September 30, 2005 and 2006 reached the above-mentioned targets, the
435,910
shares would be released to Mr. Li in the amount of
50% upon reaching the 2005 target and the remaining
50% upon reaching the 2006 target.
Under accounting principles generally accepted in the United States of America (“US GAAP”), escrow agreements such as the one established by Mr. Li generally constitute compensation if, following attainment of a performance threshold, shares are returned to a company officer. The Company determined that without consideration of the compensation charge, the performance thresholds for the year ended September 30, 2005 would be achieved. However, after consideration of a related compensation charge, the Company determined that such thresholds would not have been achieved. The Company also determined that, even without consideration of a compensation charge, the performance thresholds for the year ended September 30, 2006 would not be achieved.
While the
217,955
escrow shares relating to the 2005 performance threshold were previously released to Mr. Li, Mr. Li executed a further undertaking on August 21, 2006 to return those shares to the escrow agent for the distribution to the relevant investors. However, such shares were not returned to the escrow agent, but, pursuant to a Delivery of Make Good Shares, Settlement and Release Agreement between the Company, BAK International and Mr. Li entered into on October 22, 2007 (the “Li Settlement Agreement”), such shares were ultimately delivered to the Company as described below. Because the Company failed to satisfy the performance threshold for the fiscal year ended September 30, 2006, the remaining
217,955
escrow shares relating to the fiscal year 2006 performance threshold were released to the relevant investors. As Mr. Li has not retained any of the shares placed into escrow, and as the investors party to the Escrow Agreement are only shareholders of the Company and do not have and are not expected to have any other relationship to the Company, the Company has not recorded a compensation charge for the years ended September 30, 2005 and 2006.
At the time the escrow shares relating to the 2006 performance threshold were transferred to the investors in fiscal year 2007, the Company should have recognized a credit to donated shares and a debit to additional paid-in capital, both of which are elements of shareholders’ equity. This entry is not material because total ordinary shares issued and outstanding, total shareholders’ equity and total assets do not change; nor is there any impact on income or earnings per share. Therefore, previously filed consolidated financial statements for the fiscal year ended September 30, 2007 will not be restated. This share transfer has been reflected in these financial statements by reclassifying the balances of certain items as of October 1, 2007. The balances of donated shares and additional paid-in capital as of October 1, 2007 were credited and debited by $7,955,358
respectively, as set out in the consolidated statements of changes in shareholders’ equity.
In November 2007, Mr. Li delivered the
217,955
shares related to the 2005 performance threshold to BAK International pursuant to the Li Settlement Agreement; BAK International in turn delivered the shares to the Company. Such shares (other than those issued to investors pursuant to the 2008 Settlement Agreements, as described below) are now held by the Company. Upon receipt of these shares, the Company and BAK International released all claims and causes of action against Mr. Li regarding the shares, and Mr. Li released all claims and causes of action against the Company and BAK International regarding the shares. Under the terms of the Li Settlement Agreement, the Company commenced negotiations with the investors who participated in the Company’s January 2005 private placement in order to achieve a complete settlement of BAK International’s obligations (and the Company’s obligations to the extent it has any) under the applicable agreements with such investors.
Beginning on March 13, 2008, the Company entered into settlement agreements (the “2008 Settlement Agreements”) with certain investors in the January 2005 private placement. Since the other investors have never submitted any claims regarding this matter, the Company did not reach any settlement with them.
Pursuant to the 2008 Settlement Agreements, the Company and the settling investors have agreed, without any admission of liability, to a settlement and mutual release from all claims relating to the January 2005 private placement, including all claims relating to the escrow shares related to the 2005 performance threshold that had been placed into escrow by Mr. Li, as well as all claims, including claims for liquidated damages relating to registration rights granted in connection with the January 2005 private placement. Under the 2008 Settlement Agreement, the Company has made settlement payments to each of the settling investors of the number of shares of the Company’s common stock equivalent to
50% of the number of the escrow shares related to the 2005 performance threshold these investors had claimed; aggregate settlement payments as of June 30, 2015amounted to
73,749
shares. Share payments to date have been made in reliance upon the exemptions from registration provided by Section 4(2) and/or other applicable provisions of the Securities Act of
1933, as amended. In accordance with the 2008 Settlement Agreements, the Company filed a registration statement covering the resale of such shares which was declared effective by the SEC on June 26, 2008.
Pursuant to the Li Settlement Agreement, the 2008 Settlement Agreements and upon the release of the
217,955
escrow shares relating to the fiscal year 2006 performance threshold to the relevant investors, neither Mr. Li or the Company have any obligations to the investors who participated in the Company’s January 2005 private placement relating to the escrow shares.
As of September 30, 2017, the Company had not received any claim from the other investors who have not been covered by the “2008 Settlement Agreements” in the January 2005 private placement.
As the Company has transferred the
217,955
shares related to the 2006 performance threshold to the relevant investors in fiscal year 2007 and the Company also have transferred
73,749
shares relating to the 2005 performance threshold to the investors who had entered the “2008 Settlement Agreements” with us in fiscal year 2008, pursuant to “Li Settlement Agreement” and “2008 Settlement Agreements”, neither Mr. Li nor the Company had any remaining obligations to those related investors who participated in the Company’s January 2005 private placement relating to the escrow shares.
On August 14, 2013, Dalian BAK Trading Co., Ltd (“Dalian BAK Trading”) was established as a wholly owned subsidiary of China BAK Asia Holding Limited (“BAK Asia”) with a registered capital of $500,000
(Note 19(i)). Pursuant to Dalian BAK Trading’s articles of association and relevant PRC regulations, BAK Asia was required to contribute the capital to Dalian BAK Trading on or before August 14, 2015. On March 7, 2017, the Company changed the name of Dalian BAK Trading Co.,Ltd to Dalian CBAK Trading Co., Ltd(“CBAK Trading”). Up to the date of this report, the Company has contributed $100,000
to CBAK Trading in cash.
On December 27, 2013, Dalian BAK Power Battery Co., Ltd (“Dalian BAK Power”) was established as a wholly owned subsidiary of BAK Asiawith a registered capital of $30,000,000
(Note 19(i)). Pursuant to Dalian BAK Power’s articles of association and relevant PRC regulations, BAK Asia was required to contribute the capital to Dalian BAK Power on or before December 27, 2015. On March 7, 2017, the Company changed the name of Dalian BAK Power Battery Co., Ltd to Dalian CBAK Power Battery Co., Ltd (“CBAK Power”). Up to the date of this report, the Company has contributed $29,999,978
to CBAK Power through injection of a series of patents and cash of $24,999,978.
The Company’s condensed consolidated financial statements have been prepared under US GAAP. These condensed consolidated financial statements are unaudited. In the opinion of management, all adjustments and disclosures necessary for a fair presentation of these condensed consolidated financial statements, which are of a normal and recurring nature, have been included. The results reported in the condensed consolidated financial statements for any interim periods are not necessarily indicative of the results that may be reported for the entire year. The following (a) condensed consolidated balance sheet as of September 30, 2016, which was derived from the Company’s audited financial statements, and (b) the unaudited condensed consolidated financial statements have been prepared pursuant to the rules and regulations of the Securities and Exchange Commission. Certain information and note disclosures normally included in annual financial statements prepared in accordance with US GAAP have been condensed or omitted pursuant to those rules and regulations, though the Company believes that the disclosures made are adequate to make the information not misleading. These unaudited condensed consolidated financial statements should be read in conjunction with the audited consolidated financial statements and accompanying footnotes of the Company for the year ended September 30, 2016.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is basis of accounting differs in certain material respects from that used for the preparation of the books of account of the Company’s principal subsidiaries, which are prepared in accordance with the accounting principles and the relevant financial regulations applicable to enterprises with limited liability established in the PRC or Hong Kong. The accompanying consolidated financial statements reflect necessary adjustments not recorded in the books of account of the Company's subsidiaries to present them in conformity with US GAAP. After the disposal of BAK International Limited and its subsidiaries, namely Shenzhen BAK, Shenzhen BAK Power Battery Co., Ltd (formerly BAK Battery (Shenzhen) Co., Ltd.) (“BAK Battery”), BAK International (Tianjin) Ltd. (“BAK Tianjin”), Tianjin Chenhao Technological Development Limited (a subsidiary of BAK Tianjin established on May 8, 2014,“Tianjin Chenhao”), BAK Battery Canada Ltd. (“BAK Canada”), BAK Europe GmbH (“BAK Europe”) and BAK Telecom India Private Limited (“BAK India”), effective on June 30, 2014, and as of December 31, 2016 and September 30, 2017, the Company’s subsidiaries consisted of: i) China BAK Asia Holdings Limited (“BAK Asia”), a wholly owned limited liability company incorporated in Hong Kong on July 9, 2013; ii) Dalian CBAK Trading Co., Ltd. (“CBAK Trading”), a wholly owned limited company established on August 14, 2013 in the PRC; and iii) Dalian CBAK Power Battery Co., Ltd. (“CBAK Power”), a wholly owned limited liability company established on December 27, 2013 in the PRC. The Company continued its business and continued to generate revenues from sale of batteries via subcontracting the production to BAK Tianjin, a former subsidiary before the completion of construction and operation of its facility in Dalian. BAK Tianjin had become a supplier of the Company until September 2016 when BAK Tianjin ceased production, and the Company does not have any significant benefits or liability from the operating results of BAK Tianjin except the normal risk with any major supplier. As of the date of this report, Mr. Xiangqian Li is no longer a director of BAK International and BAK Tianjin. He remained as a director of Shenzhen BAK and BAK Battery.
On and effective March 1, 2016, Mr. Xiangqian Li resigned as Chairman, director, Chief Executive Officer, President and Secretary of the Company. On the same date, the Board of Directors of the Company appointed Mr. Yunfei Li as Chairman, Chief Executive Officer, President and Secretary of the Company. On March 4, 2016, Mr. Xiangqian Li transferred
3,000,000
shares to Mr. Yunfei Li for a price of $2.4
per share. After the share transfer, Mr. Yunfei Li held
3,000,000
shares or
17.3% and Mr. Xiangqian Li held
760,557
shares at
4.4% of the Company’s outstanding stock, respectively. As of September30, 2017, Mr. Yunfei Li held
3,806,018
shares or
14.5% of the Company’s outstanding stock, and Mr. Xiangqian Li held none of the Company’s outstanding stock.
The Company had a working capital deficiency, accumulated deficit from recurring net losses and short-term debt obligations As of December 31, 2016 and September30, 2017. These factors raise substantial doubts about the Company’s ability to continue as a going concern.
In June and July 2015, the Company received advances of approximately $9.8
million from potential investors. On September 29, 2015, the Company entered into a Debt Conversion Agreement with these investors. Pursuant to the terms of the Debt Conversion Agreement, each of the creditors agreed to convert existing loan principal of $9,847,644
into an aggregate
4,376,731
shares of common stock of the Company (“the Shares”) at a conversion price of $2.25
per share. Upon receipt of the Shares on October 16, 2015, the creditors released the Company from all claims, demands and other obligations relating to the Debts. As such, no interest was recognized by the Company on the advances from investors pursuant to the supplemental agreements with investors and the Debt Conversion Agreement.
In June 2016, the Company received further advances in the aggregate of $2.9
million from Mr. Jiping Zhou and Mr. Dawei Li. These advances were unsecured, non-interest bearing and repayable on demand. On July 8, 2018, the Company received further advances of $2.6
million from Mr. Jiping Zhou. On July 28, 2016, the Company entered into securities purchase agreements with Mr. Jiping Zhou and Mr. Dawei Li to issue and sell an aggregate of
2,206,640
shares of common stock of the Company, at $2.5
per share, for an aggregate consideration of approximately $5.52
million. On August 17, 2016, the Company issued these shares to the investors.
On February 17, 2017, the Company signed investment agreements with eight investors (including Mr. Yunfei Li, the Company’s CEO, and seven of the Company’s existing shareholders) whereby the investors agreed to subscribe new shares of the Company totaling $10
million. Pursuant to the investment agreements, in January 2017 the
8
investors paid the Company a total of $2.06
million as down payments. Mr. Yunfei Li agrees to subscribe new shares of the Company totaled $1,120,000
and made down payment of $225,784
in January 2017. On April 1, April 21, April 26 and May 10, 2017, the Company received $1,999,910, $3,499,888, $1,119,982
and $2,985,497
from these investors, respectively. On May 31, 2017, the Company entered into a securities purchase agreement with the eight investors, pursuant to which the Company agreed to issue an aggregate of
6,403,518
shares of common stock, to these investors, at a purchase price of $1.50
per share, for an aggregate price of $9.6
million, among which
746,018
shares issued to Mr. Yunfei Li. On June 22, 2017, the Company issued the shares to the investors.
On June 14, 2016, the Company renewed its banking facilities from Bank of Dandong for loans with a maximum amount of RMB130
million (approximately $19.5
million), including three-year long-term loans and three-year revolving bank acceptance and letters of credit bills for the period from June 13, 2016 to June 12, 2019. The banking facilities were guaranteed by Mr. Yunfei Li (“Mr. Li”), the Company’s CEO, and Ms. Qinghui Yuan, Mr. Li’s wife, Mr. Xianqian Li, the Company’s former CEO, Ms. Xiaoqiu Yu, the wife of the Company’s former CEO, Shenzhen BAK Battery Co., Ltd., the Company’s former subsidiary (“Shenzhen BAK”). The facilities were also secured by part of the Company’s Dalian site’s prepaid land use rights, buildings, construction in progress, machinery and equipment and pledged deposits. Under the banking facilities, as of September 30, 2017, the Company borrowed various three-year term bank loans that totaled RMB126.8
million (approximately $19.1
million), bearing fixed interest at
7.2% per annum. The Company also borrowed a series of revolving bank acceptance totaled $0.8
million from Bank of Dandong under the credit facilities, and bank deposit of
50% was required to secure against these bank acceptance bills.
On July 6, 2016, the Company obtained banking facilities from Bank of Dalian for loans with a maximum amount of RMB10
million (approximately $1.5
million) and bank acceptance bills of RMB40
million (approximately $6.0
million) to July 2017. The banking facilities were guaranteed by Mr. Li, its CEO, and Ms. Qinghui Yuan, Mr. Li’s wife, and Shenzhen BAK. Under the banking facilities, on July 6, 2016 the Company borrowed one year short-term loan of RMB10
million (approximately $1.5
million), bearing a fixed interest rate at
6.525% per annum. The Company also borrowed revolving bank acceptance totaled $6.0
million, and bank deposit of
50% was required to secure against these bank acceptance bills. The Company repaid the loan and bank acceptance bills in July and August 2017 and the Company is in process to renew the banking facilities.
On August 2, 2017, the Company obtained one-year term facilities from China Merchants Bank with a maximum amount of RMB100
million (approximately $15.0
million) including revolving loans, trade finance, notes discount, acceptance of commercial bills etc. Any amount drawn under the facilities requires security in the form of cash or banking acceptance bills receivable of at least the same amount. Under the facilities, as of September 30, 2017, the Company borrowed a series of bank acceptance bills totaled $4.8
million from China Merchants Bank and pledged $0.3
million of bank deposit and $5.4
million of its bills receivables and the remaining $0.9
million pledged bills was available for further borrowings.
During the third quarter of 2017, the Company also obtained banking facilities from Bank of Dandong with bank acceptance bills of RMB47.7
million (approximately $7.2
million) for a term until March 14, 2018. The banking facilities were pledged by its bills receivables totaled $7.2
million. Under the facilities, the Company borrowed bank acceptance bills totaled $7.2
million from Bank of Dandong.
As of September 30, 2017, the Company had also borrowed $1.2
million of bank acceptance bills outside any the credit facility from China Merchants Bank. The bank acceptance bills were pledged by $1.2
million of its bills receivable.
As of September 30, 2017, the Company had unutilized committed banking facilities of $10.3
million.
The Company is currently expanding its product lines and manufacturing capacity in its Dalian plant, which requires more funding to finance the expansion. The Company plans to raise additional funds through banks borrowings and equity financing in the future to meet its daily cash demands, if required. However, there can be no assurance that the Company will be successful in obtaining further financing. The Company expects that it will be able to secure more potential orders from the new energy market, especially from the electric car market. The Company believes that with the booming future market demand in high power lithium ion products, they can continue as a going concern and return to profitability. The accompanying condensed consolidated financial statements have been prepared assuming the Company will continue to operate as a going concern, which contemplates the realization of assets and the settlement of liabilities in the normal course of business. The condensed consolidated financial statements do not include any adjustments to reflect the possible future effects on the recoverability and classification of assets or the amounts and classification of liabilities that may result from the outcome of this uncertainty related to the Company’s ability to continue as a going concern.
Recently Issued Accounting Standards In July 2015, the FASB issued ASU 2015-11, “Inventory (Topic 330) – Simplifying the Measurement of Inventory,” which requires that inventory within the scope of the guidance be measured at the lower of cost and net realizable value. Net realizable value is the estimated selling prices in the ordinary course of business, less reasonably predictable costs of completion, disposal, and transportation. The Company adopted ASU 2015-11 effective January 1, 2017 and it did not have a material effect on the Company’s consolidated financial statements. In May 2014, the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approved a one-year deferral of the effective date of the new revenue recognition standard. The amendments in ASU 2014-09 are effective for public companies for fiscal years beginning after December 15, 2017, including interim periods within those fiscal years. The standard permits the use of either the retrospective or cumulative effect transition meth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These ASUs clarify the implementation guidance on a few narrow areas and adds some practical expedients to the guidance Topic 606. The Company is evaluating the effect the ASUs will have on its consolidated financial statements and related disclosures. The Company has not yet selected a transition method nor has it determined the effect of these standards on its ongoing financial reporting.
In June 2016, the FASB issued Accounting Standards Update
(“ASU”) 2016-13, Financial Instruments-Credit Losses (Topic 326)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is currently assessing the potential impact of ASU 2016-15 on its financial statements and related disclosures. In October 2016, the FASB issued ASU No. 2016-16—Income Taxes (Topic 740): Intra-Entity Transfers of Assets Other Than Inventory. This ASU improves the accounting for the income tax consequences of intra-entity transfers of assets other than inventory. This ASU is effective for fiscal years and interim periods within those years beginning after December 15, 2017. Early adoption is permitted. The Company does not anticipate that the adoption of this ASU to have a significant impact on its consolidated financial statements. In October 2016, the FASB issued ASU No. 2016-17, Consolidation (Topic 810): Interests Held through Related Parties That Are Under Common Control. The amendments in this ASU change how a reporting entity that is the single decision maker of a variable interest entity should treat indirect interests in the entity held through related parties that are under common control with the reporting entity when determining whether it is the primary beneficiary of that variable interest entity. The ASU is effective for fiscal years and interim periods within those years beginning after December 15, 2016. The adoption of this ASU did not have a material impact on its consolidated financial statements. In November 2016, the FASB issued Accounting Standards Update 2016-18 (ASU 2016-18), Statement of Cash Flows: Restricted Cash. This ASU provides guidance on the classification of restricted cash in the statement of cash flows. The amendments in this ASU are effective for interim and annual periods beginning after December 15, 2017. Early adoption is permitted. The amendments in the ASU should be adopted on a retrospective basis. The Company does not expect that adoption of this ASU to have a material effect on its consolidated financial statement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Company will evaluate the impact of adopting this standard prospectively upon any transactions of acquisitions or disposals of assets or businesses. In January 2017, the FASB issued ASU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onsolidated financial statements. In February 2017, the FASB issued ASU No. 2017-05, Other Income – Gains and Losses from the Derecognition of Nonfinancial Assets (Subtopic 610-20): Clarifying the Scope of Asset Derecognition Guidance and Accounting for Partial Sales of Nonfinancial Assets. The amendments clarify that a financial asset is within the scope of Subtopic 610-20 if it meets the definition of an in substance nonfinancial asset. The amendments also define the term in substance nonfinancial asset. The amendments in this update are effective at the same time as the amendments in ASU 2014-09. The Company is evaluating the effect this ASU will have on its consolidated financial statements and related disclosures. In May 2017, the FASB issued ASU 2017-09, “Compensation — Stock Compensation (Topic 71</t>
  </si>
  <si>
    <t>Pledged deposits [Text Block]</t>
  </si>
  <si>
    <t>2.
Pledged deposits Pledged deposits as of December 31, 2016 and September 30, 2017consisted of the following:
December 31, September 30,
2016
2017
Pledged deposits for:
Bills payable $
3,064,155
$
692,419
Others *
1,213,989
1,266,855
$
4,278,144
$
1,959,274
*On July 7, 2016, Shenzhen Huijie Purification System Engineering Co., Ltd (“Shenzhen Huijie”), one of the Company’s contractors, filed a lawsuit against Dalian BAK Power in the Peoples’ Court of Zhuanghe City, Dalian for the failure to pay pursuant to the terms of the contract and entrusted part of the project of the contract to a third party without their prior consent. The plaintiff sought a total amount of $1,266,850
(RMB8,430,792), including construction costs of $0.9
million (RMB6.3
million), interest of $30,766
(RMB0.2
million) and compensation of $0.3
million (RMB1.9
million). On September 7, 2016, upon the request of Shenzhen Huijie, the Court froze Dalian BAK Power’s bank deposits totaling $1,266,855
(RMB8,430,792) for a period of one year. Further on September 1, 2017, upon the request of Shenzhen Huijie, the Court froze the bank deposits for another one year until August 31, 2018.</t>
  </si>
  <si>
    <t>Trade Accounts and Bills Receivable, net</t>
  </si>
  <si>
    <t>Trade Accounts and Bills Receivable, net [Text Block]</t>
  </si>
  <si>
    <t>3.
Trade Accounts and Bills Receivable, net Trade accounts and bills receivable as of December 31, 2016 and September 30, 2017 consisted of the following:
December 31, September 30,
2016
2017
Trade accounts receivable $
5,169,593
$
19,723,861
Less: Allowance for doubtful accounts
(2,761,144
)
(3,250,856
)
2,408,449
16,473,005
Bills receivable (Note 1)
59,938
14,104,194
$
2,468,387
$
30,577,199
An analysis of the allowance for doubtful accounts is as follows:
September 30, September 30,
2016
2017
Balance at January 1 $
165,441
$
2,761,144
Provision for the period
2,786,928
442,663
Reversal by cash for the period
(54,118
)
(81,446
)
Charged to consolidated statements of operations and comprehensive loss
2,732,810
361,217
Foreign exchange adjustment
(60,274
)
128,495
Balance at September 30 $
2,837,977
$
3,250,856</t>
  </si>
  <si>
    <t>Inventories [Text Block]</t>
  </si>
  <si>
    <t>4.
Inventories Inventories as of December 31, 2016 and September 30, 2017 consisted of the following:
December 31, September 30,
2016
2017
Raw materials $
2,570,942
$
1,999,072
Work in progress
1,333,949
4,756,237
Finished goods
13,190,031
11,491,962
$
17,094,922
$
18,247,271
During the three months ended September 30, 2016 and 2017, write-downs of obsolete inventories to lower of cost or net realizable value of $83,650
and $360,778, respectively, were charged to cost of revenues.
During the nine months ended September 30, 2016 and 2017, write-downs of obsolete inventories to lower of cost or net realizable value of $296,943
and $1,359,181, respectively, were charged to cost of revenues.</t>
  </si>
  <si>
    <t>Prepayments and Other Receivables</t>
  </si>
  <si>
    <t>Prepayments and Other Receivables [Text Block]</t>
  </si>
  <si>
    <t>5.
Prepayments and Other Receivables Prepayments and other receivables as of December 31, 2016 and September 30, 2017 consisted of the following:
December 31, September 30,
2016
2017
Value added tax recoverable $
6,238,056
$
6,390,365
Prepayments to suppliers
148,247
269,708
Deposits
28,763
77,019
Staff advances
46,572
121,195
Prepaid operating expenses
220,713
371,190
Advances to unrelated parties
-
343,132
6,682,351
7,572,609
Less: Allowance for doubtful accounts
(7,000
)
(7,000
)
$
6,675,351
$
7,565,609
Advances to unrelated parties were unsecured, non-interest bearing and repayable on demand.</t>
  </si>
  <si>
    <t>Payables to Former Subsidiaries</t>
  </si>
  <si>
    <t>Payables to Former Subsidiaries [Text Block]</t>
  </si>
  <si>
    <t>6.
Payables to Former Subsidiaries, net Payable to former subsidiaries as of December 31, 2016 and September 30, 2017 consisted of the following:
December 31, September 30,
2016
2017
BAK Tianjin $
194,744
$
168,581
Shenzhen BAK
2,294,085
15,919,505
2,488,829
16,088,086
Balance as of December 31, 2016 and September 30, 2017primarily consisted of payables for purchase of inventories from BAK Tianjin and Shenzhen BAK. From time to time, the Company purchased products from these former subsidiaries that they did not produce to meet the needs of its customers.
As of December 31, 2016 and September 30, 2017, payables to Shenzhen BAK also consisted of advances from Shenzhen BAK of $nil
and $2,104,000, respectively. The balance was unsecured, non-interest bearing and repayable by December 31, 2017.</t>
  </si>
  <si>
    <t>Property, Plant and Equipment, net</t>
  </si>
  <si>
    <t>Property, Plant and Equipment, net [Text Block]</t>
  </si>
  <si>
    <t>7.
Property, Plant and Equipment, net Property, plant and equipment as of December 31, 2016 and September 30, 2017 consisted of the following:
December 31, September 30,
2016
2017
Buildings $
16,877,909
$
24,419,965
Machinery and equipment
4,473,631
13,138,140
Office equipment
96,655
156,888
Motor vehicles
193,165
201,577
21,641,360
37,916,570
Accumulated depreciation
(1,630,457
)
(2,713,394
)
Carrying amount $
20,010,903
$
35,203,176
During the three months period ended September 30, 2016 and 2017, the Company incurred depreciation expense of $286,836
and $368,630, respectively.
During the nine months period ended September 30, 2016 and 2017, the Company incurred depreciation expense of $858,510
and $989,325, respectively.
The Company has not yet obtained the property ownership certificates of the buildings in its Dalian manufacturing facilities with a carrying amount of $16,178,549
and $23,310,165
as of December 31, 2016 and September 30, 2017, respectively. The Company built its facilities on the land for which it had already obtained the related land use right. The Company has submitted applications to the Chinese government for the ownership certificates on the completed buildings located on these lands. However, the application process takes longer than the Company expected and it has not obtained the certificates as of the date of this report. However, since the Company has obtained the land use right in relation to the land, the management believe the Company has legal title to the buildings thereon albeit the lack of ownership certificates. As soon as the Chinese government completes its formalities, the Company will obtain the ownership certificates. As of September 30, 2017, the Company had the permission to obtain the ownership certificate of the completed buildings, however, as the Company is in the process to obtain additional loans from Bank of Dandong which requires the Company to pledge more buildings including the constructions in progress of Dalian site, if the Company obtained the ownership certificate of the completed buildings, the remaining buildings which are still under construction in progress will not be pledged until all of the buildings complete the construction. The Company and Bank of Dandong decided to delay the acquisition of the ownership certificate of the completed buildings.
During the course of the Company’s strategic review of its operations, the Company assessed the recoverability of the carrying value of the Company’s property, plant and equipment. The impairment charge, if any, represented the excess of carrying amounts of the Company’s property, plant and equipment over the estimated discounted cash flows expected to be generated by the Company’s production facilities. The Company believes that there was no impairment of its property, plant and equipment as of December 31, 2016 and September 30, 2017.</t>
  </si>
  <si>
    <t>Construction in Progress</t>
  </si>
  <si>
    <t>Construction in Progress [Text Block]</t>
  </si>
  <si>
    <t>8.
Construction in Progress Construction in progress as of December 31, 2016 and September 30, 2017 consisted of the following:
December 31, September 30,
2016
2017
Construction in progress $
33,277,338
$
21,617,201
Prepayment for acquisition of property, plant and equipment
179,705
435,746
Carrying amount $
33,457,043
$
22,052,947
Construction in progress as of December 31, 2016 and September 30, 2017 was mainly comprised of capital expenditures for the construction of the facilities and production lines of Dalian BAK Power.
For the three months ended September 30, 2016 and 2017, the Company capitalized interest of $314,220
and $346,962
respectively, to the cost of construction in progress.
For the nine months ended September 30, 2016 and 2017, the Company capitalized interest of $798,210
and $1,050,474,respectively, to the cost of construction in progress.</t>
  </si>
  <si>
    <t>Prepaid Land Use Rights, net</t>
  </si>
  <si>
    <t>Prepaid Land Use Rights, net [Text Block]</t>
  </si>
  <si>
    <t>9.
Prepaid Land Use Rights, net Prepaid land use rights as of December 31, 2016 and September 30, 2017 consisted of the followings:
December 31, September 30,
2016
2017
Prepaid land use rights $
8,089,516
$
8,441,790
Accumulated amortization
(390,993
)
(534,647
)
$
7,698,523
$
7,907,143
Less: Classified as current assets
(161,790
)
(168,836
)
$
7,536,733
$
7,738,307
Pursuant to a land use rights acquisition agreement dated August 10, 2014, the Company acquired the rights to use a piece of land with an area of 153,832m
2
Amortization expenses of the prepaid land use rights were $42,111
and $42,085
for the three months ended September 30, 2016 and 2017 and $128,044
and $123,797
for the nine months ended September 30, 2016 and 2017, respectively.</t>
  </si>
  <si>
    <t>Intangible Assets, net</t>
  </si>
  <si>
    <t>Intangible Assets, net [Text Block]</t>
  </si>
  <si>
    <t>10.
Intangible Assets, net Intangible assets as of December 31, 2016 and September 30, 2017 consisted of the followings:
December 31, September 30,
2016
2017
Computer software at cost $
25,613
$
26,728
Accumulated amortization
(4,269
)
(6,459
)
$
21,344
$
20,269
Amortization expenses were $667
and $666
for the three months ended September 30, 2016 and 2017 and $2,026
and $1,959
for the nine months ended September 30, 2016 and 2017, respectively.</t>
  </si>
  <si>
    <t>Trade Accounts and Bills Payable</t>
  </si>
  <si>
    <t>Trade Accounts and Bills Payable [Text Block]</t>
  </si>
  <si>
    <t>11.
Trade Accounts and Bills Payable Trade accounts and bills payable as of December 31, 2016 and September 30, 2017 consisted of the followings:
December 31, September 30,
2016
2017
Trade accounts payable $
8,308,753
$
19,606,214
Bills payable
- Bank acceptance bills (Note 1)
6,128,310
13,947,484
- Commercial acceptance bills
1,143,592
1,439,158
$
15,580,655
$
34,992,856
All the bills payable are of trading nature and will mature within six months from the issue date.</t>
  </si>
  <si>
    <t>Loans</t>
  </si>
  <si>
    <t>Loans [Text Block]</t>
  </si>
  <si>
    <t>12.
Loans
Bank loans: Bank borrowings as of December 31, 2016 and September 30, 2017 consisted of the followings
December 31, September 30,
2016
2017
Short-term bank borrowings $
1,439,947
$
-
Long-term bank borrowings
18,258,528
19,053,630
$
19,698,475
$
19,053,630
On June 10 and
15, 2016, the Company repaid Bank of Dandong the one-year short term loans of RMB30
million and RMB50
million, respectively, obtained under its banking facilities in June 2015. On June 14, 2016, the Company renewed its banking facilities from Bank of Dandong to provide a maximum amount of RMB130
million (approximately $19.5
million), including three-year long-term loans and three-year revolving bank acceptance and letters of credit bills for the period from June 13, 2016 to June 12, 2019. Under the banking facilities, from June to September 2016, the Company borrowed various three-year bank loans that totaled RMB126.8
million (approximately $19.1
million), bearing fixed interest at
7.2% per annum. The banking facilities were guaranteed by Mr. Xianqian Li, our former CEO, Ms. Xiaoqiu Yu, the wife of the Company’s former CEO, Shenzhen BAK, Mr. Yunfei Li, the Company’s CEO, and Ms. Qinghui Yuan, Mr. Yunfei Li’s wife.
On July 6, 2016, the Company obtained new banking facilities from Bank of Dalian to provide a maximum loan amount of RMB10
million (approximately $1.5
million) and bank acceptance of RMB40
million (approximately $6.0
million) to July 2017. The banking facilities were guaranteed by Shenzhen BAK, Mr. Yunfei Li, our CEO, and Ms. Qinghui Yuan, Mr. Yunfei Li’s wife. On July 6, 2016, the Company borrowed a one-year term bank loan of RMB10
million (approximately $1.5
million), bearing fixed interest at
6.525% per annum. On July 5, 2017, the Company repaid the loan of RMB10
million (approximately $1.5
million) and the Company was still in progress to renew the bank facilities.
The bank loans were also secured by the Company’s assets with the following carrying amounts:
December 31, September 30,
2016
2017
Pledged deposits (note 2) $
3,064,155
$
692,419
Prepaid land use rights (note 9)
7,698,523
7,907,143
Buildings
11,729,172
18,252,861
Machinery and equipment
2,598,882
2,754,734
Construction in progress
6,156,488
94,231
$
31,247,220
$
29,701,388
As of September 30, 2017, the Company had unutilized committed banking facilities of $10.3
million (Note 1).
During the three months ended September 30, 2016 and 2017, interest of $314,220
and $346,962, respectively, was incurred on the Company's bank borrowings.
During the nine months ended September 30, 2016 and 2017, interest of $798,210
and $1,050,474, respectively, was incurred on the Company's bank borrowings.
Other Short-term Loans Other short-term loans as of December 31, 2016 and September 30, 2017 consisted of the following:
December 31, September 30,
Note
2016
2017
Advance from related parties
– Tianjin BAK New Energy Research Institute Co., Ltd (“Tianjin New Energy”) (a) $
9,252,127
$
10,228,290
– Mr. Xiangqian Li, the Company’s Former CEO (b)
100,000
100,000
–Shareholders (c)
-
2,103,714
9,352,127
12,432,004
Advances from unrelated third party
– Mr. Guozhu Liang (d) $
14,399
-
– Mr. Wenwu Yu (d)
145,410
151,742
– Mr. Mingzhe Li (d)
796,850
43,278
– Ms. Longqian Peng (d)
215,992
676,193
1,172,651
871,213
$
10,524,778
$
13,303,217
(a)
The Company received advances from Tianjin New Energy, a related company under the control of Mr. Xiangqian Li, the Company’s former CEO, which was unsecured, non-interest bearing and repayable on demand. On November 1, 2016, Mr. Xiangqian Li ceased to be a shareholder but remained as a general manager of Tianjin New Energy. As of December 31, 2016 and September 30, 2017, the payable to Tianjin New Energy of $20,384
and
nil, respectively, was included in trade accounts and bills payable.
(b)
Advances from Mr. Xiangqian Li, the Company’s former CEO, was unsecured, non-interest bearing and repayable on demand.
(c)
The refundable deposits paid by certain shareholders in relation to share purchase (note 1) were unsecured, non-interest bearing and repayable on demand.
(d)
Advances from unrelated third parties were unsecured, non-interest bearing and repayable on demand.</t>
  </si>
  <si>
    <t>Accrued Expenses and Other Payables</t>
  </si>
  <si>
    <t>Accrued Expenses and Other Payables [Text Block]</t>
  </si>
  <si>
    <t>13.
Accrued Expenses and Other Payables
Accrued expenses and other payables as of December 31, 2016 and September 30, 2017 consisted of the following:
December 31,
September 30,
2016
2017
Construction costs payable
$
7,322,941
$
1,601,697
Equipment purchase payable
8,229,828
8,161,826
Liquidated damages (note a)
1,210,119
1,210,119
Accrued staff costs
1,532,802
1,818,990
Compensation costs (note 19(ii))
309,974
114,372
Product warranty (note b)
205,404
1,339,637
Customer deposits
62,231
24,412
Other payables and accruals
509,294
895,321
$
19,382,593
$
15,166,374
(a)
On August 15, 2006, the SEC declared effective a post-effective amendment that the Company had filed on August 4, 2006, terminating the effectiveness of a resale registration statement on Form SB-2 that had been filed pursuant to a registration rights agreement with certain shareholders to register the resale of shares held by those shareholders. The Company subsequently filed Form S-1 for these shareholders. On December 8, 2006, the Company filed its Annual Report on Form 10-K for the year ended September 30, 2006 (the “2006 Form 10-K”). After the filing of the 2006 Form 10-K, the Company’s previously filed registration statement on Form S-1 was no longer available for resale by the selling shareholders whose shares were included in such Form S-1. Under the registration rights agreement, those selling shareholders became eligible for liquidated damages from the Company relating to the above two events totaling approximately $1,051,000. As of December 31, 2016 and September 30, 2017, no liquidated damages relating to both events have been paid.
On November 9, 2007, the Company completed a private placement for the gross proceeds to the Company of $13,650,000 by selling 3,500,000 shares of common stock at the price of $3.90 per share. Roth Capital Partners, LLC acted as the Company’s exclusive financial advisor and placement agent in connection with the private placement and received a cash fee of $819,000. The Company may have become liable for liquidated damages to certain shareholders whose shares were included in a resale registration statement on Form S-3 that the Company filed pursuant to a registration rights agreement that the Company entered into with such shareholders in November 2007. Under the registration rights agreement, among other things, if a registration statement filed pursuant thereto was not declared effective by the SEC by the 100th calendar day after the closing of the Company’s private placement on November 9, 2007, or the “Effectiveness Deadline”, then the Company would be liable to pay partial liquidated damages to each such investor of (a) 1.5% of the aggregate purchase price paid by such investor for the shares it purchased on the one month anniversary of the Effectiveness Deadline; (b) an additional 1.5% of the aggregate purchase price paid by such investor every thirtieth day thereafter (pro rated for periods totaling less than thirty days) until the earliest of the effectiveness of the registration statement, the ten-month anniversary of the Effectiveness Deadline and the time that the Company is no longer required to keep such resale registration statement effective because either such shareholders have sold all of their shares or such shareholders may sell their shares pursuant to Rule 144 without volume limitations; and (c) 0.5% of the aggregate purchase price paid by such investor for the shares it purchased in the Company’s November 2007 private placement on each of the following dates: the ten-month anniversary of the Effectiveness Deadline and every thirtieth day thereafter (prorated for periods totaling less than thirty days), until the earlier of the effectiveness of the registration statement and the time that the Company no longer is required to keep such resale registration statement effective because either such shareholders have sold all of their shares or such shareholders may sell their shares pursuant to Rule 144 without volume limitations. Such liquidated damages would bear interest at the rate of 1% per month (prorated for partial months) until paid in full.
On December 21, 2007, pursuant to the registration rights agreement, the Company filed a registration statement on Form S-3, which was declared effective by the SEC on May 7, 2008. As a result, the Company estimated liquidated damages amounting to $561,174 for the November 2007 registration rights agreement. As of December 31, 2016 and September 30, 2017, the Company had settled the liquidated damages with all the investors and the remaining provision of approximately $159,000 was included in other payables and accruals.
(b)
The Company maintains a policy of providing after sales support for certain of its new EV and LEV battery products introduced since October 1, 2015 by way of a warranty program. The Company accrues an estimate of its exposure to warranty claims based on both current and historical product sales data and warranty costs incurred. The Company assesses the adequacy of its recorded warranty liability at least annually and adjusts the amounts as necessary. The Company recognized warranty expenses amounting to $(16,799) and $725,471 for the quarters ended September 30, 2016 and 2017 and $178,144 and $1,111,217 for the nine months ended September 30, 2016 and 2017, respectively, which are included in its sales and marketing expenses.</t>
  </si>
  <si>
    <t>Deferred Government Grants</t>
  </si>
  <si>
    <t>Deferred Government Grants [Text Block]</t>
  </si>
  <si>
    <t>14.
Deferred Government Grants Deferred government grants as of December 31, 2016 and September 30, 2017 consist of the following:
December 31, September 30,
2016
2017
Total government grants $
4,699,261
$
4,792,449
Less: Current portion
(142,400
)
(148,602
)
Non-current portion $
4,556,861
$
4,643,847
In September 2013, the Management Committee of Dalian Economic Zone Management Committee (the “Management Committee”) provided a subsidy of RMB150
million to finance the costs incurred in moving our facilities to Dalian, including the loss of sales while the new facilities were being constructed. For the year ended September 30, 2015, the Company recognized $23,103,427
as income after offset of the related removal expenditures of $1,004,027. No such income or offset was recognized in fiscal 2016 and 2017.
On October 17, 2014, the Company received a subsidy of RMB46.2
million pursuant to an agreement with the Management Committee dated July 2, 2013 for costs of land use rights and to be used to construct the new manufacturing site in Dalian. Part of the facilities had been completed and was operated in July 2015 and the Company has initiated amortization on a straight-line basis over the estimated useful lives of the depreciable facilities constructed thereon.
The Company offset government grants of $40,352
and $36,029
for the three months ended September 30, 2016 and 2017 and $156,712
and $108,959
for the nine months ended September 30, 2016 and 2017, respectively, against depreciation expenses of the Dalian facilities.</t>
  </si>
  <si>
    <t>Income Taxes, Deferred Tax Assets and Deferred Tax Liabilities</t>
  </si>
  <si>
    <t>Income Taxes, Deferred Tax Assets and Deferred Tax Liabilities [Text Block]</t>
  </si>
  <si>
    <t>15.
Income Taxes, Deferred Tax Assets and Deferred Tax Liabilities
(a)
Income taxes in the condensed consolidated statements of comprehensive loss (income) The Company’s provision for income taxes credit consisted of:
Three months ended September 30, Nine months ended September 30,
2016
2017
2016
2017
PRC income tax:
Current $
769,373
$
-
$
769,373
$
-
Deferred
(111,568
)
-
(168,860
)
-
$
657,805
$
-
$
600,513
$
-
United States Tax
Hong Kong Tax
PRC Tax A reconciliation of the provision for income taxes determined at the statutory income tax rate to the Company's income taxes is as follows:
Three months ended September30, Nine months ended September30,
2016
2017
2016
2017
Loss before income taxes $
(5,289,917
) $
(4,202,753
) $
(9,919,008
) $
(10,024,349
)
United States federal corporate income tax rate
35%
35%
35%
35%
Income tax credit computed at United States statutory corporate income tax rate
(1,851,472
)
(1,470,963
)
(3,471,653
)
(3,508,522
)
Reconciling items:
Rate differential for PRC earnings
486,224
391,875
852,047
897,639
Non-deductible expenses
5,685
48,901
111,212
144,669
Share based payments
136,722
50,500
381,057
222,436
ASC 740-10 uncertain tax position
769,373
-
769,373
-
Valuation allowance on deferred tax assets
1,213,025
979,687
2,039,655
2,243,778
Over provision of deferred taxation in prior year
(96,793
)
-
(96,793
)
-
Others
(4,959
)
-
15,615
-
Income tax expenses $
657,805
$
-
$
600,513
$
-
(a)
Deferred tax assets and deferred tax liabilities The tax effects of temporary differences that give rise to significant portions of the deferred tax assets and liabilities as of December 31, 2016 and September 30, 2017 are presented below:
December 31,
September 30,
2016
2017
Deferred tax assets
Trade accounts receivable $
748,949
$
978,942
Inventories
254,852
613,512
Property, plant and equipment
373,287
389,542
Provision for product warranty
51,351
334,909
Net operating loss carried forward
38,055,264
39,303,013
Valuation allowance
(39,483,703
)
(41,619,918
)
Deferred tax assets, non-current $
-
$
-
Deferred tax liabilities, non-current $
-
$
-
As of December 31, 2016 and September 30, 2017, the Company’s U.S. entity had net operating loss carry forwards of $103,580,741, of which $102,293
available to reduce future taxable income which will expire in various years through 2035 and $103,478,448
available to offset capital gains recognized in the succeeding
5
tax years and the Company’s PRC subsidiaries had net operating loss carry forwards of $7,213,329
and $12,199,014, respectively, which will expire in various years through 2021. Management believes it is more likely than not that the Company will not realize these potential tax benefits as these operations will not generate any operating profits in the foreseeable future. As a result, a valuation allowance was provided against the full amount of the potential tax benefits.
The Company did not provide for deferred income taxes and foreign withholding taxes on the cumulative undistributed earnings of foreign subsidiaries as of December 31, 2016 and September 30, 2017 of approximately of $2.0
million and $0
million, respectively. The cumulative distributed earnings of foreign subsidiaries were included in accumulated deficit and will continue to be indefinitely reinvested in international operations. Accordingly, no provision has been made for U.S. deferred taxes or applicable withholding taxes, related to future repatriation of these earnings, nor is it practicable to estimate the amount of income taxes that would have to be provided if management concluded that such earnings will be remitted in the future.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
The impact of an uncertain income tax positions on the income tax return must be recognized at the largest amount that is more likely 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significant uncertain tax position arose from the subsidies granted by the local government for the Company’s PRC subsidiary, which may be modified or challenged by the central government or the tax authority. A reconciliation of January 1, 2017 through September 30, 2017 amount of unrecognized tax benefits excluding interest and penalties ("Gross UTB") is as follows:
Gross UTB Surcharge Net UTB
Balance as of January 1, 2017 $
7,061,140
$
-
$
7,061,140
Decrease in unrecognized tax benefits taken
in current period
(321,598
)
-
(321,598
)
Balance as of September 30, 2017 $
6,739,542
$
-
$
6,739,542
As of December 31, 2016 and September 30, 2017, the Company had not accrued any interest and penalties related to unrecognized tax benefits.</t>
  </si>
  <si>
    <t>Share-based Compensation</t>
  </si>
  <si>
    <t>Share-based Compensation [Text Block]</t>
  </si>
  <si>
    <t>16.
Share-based Compensation
Restricted Shares Restricted shares granted on June 30, 2015
On June 12, 2015, the Board of Director approved the China BAK Battery, Inc. 2015 Equity Incentive Plan (the “2015 Plan”) for Employees, Directors and Consultants of the Company and its Affiliates. The maximum aggregate number of Shares that may be issued under the Plan is ten million
(10,000,000)
Shares.
On June 30, 2015, pursuant to the 2015 Plan, the Compensation Committee of the Company’s Board of Directors granted an aggregate of
690,000
restricted shares of the Company’s common stock, par value $0.001, to certain employees, officers and directors of the Company with a fair value of $3.24
per share on June 30, 2015. In accordance with the vesting schedule of the grant, the restricted shares will vest in twelve equal quarterly installments on the last day of each fiscal quarter beginning on June 30, 2015 (i.e. last vesting period: quarter ended March 31, 2018). The Company recognizes the share-based compensation expenses on a graded-vesting method.
The Company recorded non-cash share-based compensation expense of $167,538
and $699,022
for the three and nine months ended September 30, 2016, in respect of the restricted shares granted on June 30, 2015, respectively.
The Company recorded non-cash share-based compensation expense of $54,320
and $230,305
for three and nine months ended September 30, 2017, in respect of the restricted shares granted on June 30, 2015, respectively.
As of September 30, 2017, non-vested restricted shares granted on June 30, 2015 are as follows:
Non-vested shares as of January 1, 2017
275,000
Granted
-
Vested
(165,000
)
Forfeited
-
Non-vested shares as of September 30, 2017
110,000
As of September 30, 2017, there was unrecognized stock-based compensation of $50,960
associated with the above restricted shares. As of September 30, 2017,
165,000
vested shares were to be issued.
Restricted shares granted on April 19, 2016
On April 19, 2016, pursuant to the Company’s 2015 Equity Incentive Plan, the Compensation Committee of the Board of Directors of the Company (the “Compensation Committee”) granted an aggregate of
500,000
restricted shares of the Company’s common stock, par value $0.001
(the “Restricted Shares”), to certain employees, officers and directors of the Company, of which
220,000
restricted shares were granted to the Company’s executive officers and directors. There are three types of vesting schedules. First, if the number of restricted shares granted is below
3,000, the shares will vest annually in
2
equal installments over a two year period with the first vesting on June 30, 2017. Second, if the number of restricted shares granted is larger than or equal to
3,000
and is below
10,000, the shares will vest annually in
3
equal installments over a three year period with the first vesting on June 30, 2017. Third, if the number of restricted shares granted is above or equal to
10,000, the shares will vest semi-annually in
6
equal installments over a three year period with the first vesting on December 31, 2016. The fair value of these restricted shares was $2.68
per share on April 19, 2016. The Company recognizes the share-based compensation expenses over the vesting period (or the requisite service period) on a graded-vesting method.
The Company recorded non-cash share-based compensation expense of $223,095
and $389,711
for the three and nine months ended September 30, 2016, in respect of the restricted shares granted on April 19, 2016, respectively.
The Company recorded non-cash share-based compensation expense of $89,963
and $405,225
for the three and nine months ended September 30, 2017, in respect of the restricted shares granted on April 19, 2016, respectively.
As of September 30, 2017, non-vested restricted shares granted on April 19, 2016 are as follows:
Non-vested shares as of January 1, 2017
433,500
Granted
-
Vested
(108,834
)
Forfeited
(10,000
)
Non-vested shares as of September 30, 2017
314,666
As of September 30, 2017, there was unrecognized stock-based compensation of $330,623
associated with the above restricted shares. As of September 30, 2017,
1,003
vested shares were to be issued.
As the Company itself is an investment holding company which is not expected to generate operating profits to realize the tax benefits arising from its net operating loss carried forward, no income tax benefits were recognized for such stock-based compensation cost under the stock option plan for the three and nine months ended September 30, 2016 and 2017.</t>
  </si>
  <si>
    <t>Loss Per Share</t>
  </si>
  <si>
    <t>Loss Per Share [Text Block]</t>
  </si>
  <si>
    <t>17.
Loss Per Share The following is the calculation of loss per share:
Three months ended September 30,
Nine months ended September 30,
2016
2017
2016
2017
Net loss $
(5,947,722
) $
(4,202,753
) $
(10,519,521
) $
(10,024,349
)
Weighted average shares used in basic and diluted computation (note)
17,339,426
26,334,918
17,284,632
22,174,315
Loss per share $
(0.34
) $
(0.16
) $
(0.61
) $
(0.45
)
Note:
Including
5,5000
vested restricted shares granted pursuant to the 2015 Plan that were not yet issued for the three and nine months ended September 30, 2016 and [166,003] vested restricted shares granted pursuant to the 2015 plan that were not yet issued for the three and nine months ended September 30, 2017.
For the three and nine months ended September 30, 2016 and 2017,
822,000
and
424,666
unvested restricted shares were anti-dilutive and excluded from shares used in the diluted computation.</t>
  </si>
  <si>
    <t>Fair Value of Financial Instruments</t>
  </si>
  <si>
    <t>Fair Value of Financial Instruments [Text Block]</t>
  </si>
  <si>
    <t>18.
Fair Value of Financial Instruments
ASC Topic 820,
Fair Value Measurement and Disclosure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measurement. The carrying amounts of financial assets and liabilities, such as cash and cash equivalents, pledged deposits, trade accounts and bills receivable and payable, other receivables, balances with former subsidiaries, other short-term loans, short-term and long-term bank loans and other payables approximate their fair values because of the short maturity of these instruments or the rate of interest of these instruments approximate the market rate of interest.</t>
  </si>
  <si>
    <t>Commitments and Contingencies</t>
  </si>
  <si>
    <t>Commitments and Contingencies [Text Block]</t>
  </si>
  <si>
    <t>19.
Commitments and Contingencies
(i)
Capital Commitments As of December 31, 2016 and September 30, 2017, the Company had the following contracted capital commitments:
December 31, September 30,
2016
2017
For construction of buildings $
2,225,978
$
2,461,807
For purchases of equipment
451,063
169,875
Capital injection to Dalian BAK Power and Dalian BAK Trading
Note
9,895,996
400,000
$
12,573,037
$
3,031,682
Note:
Initially, BAK Asia was required to pay the remaining capital within two years, of the date of issuance of the subsidiary’s business license according to PRC registration capital management rules. According to the revised PRC Companies Law which became effective on March 2014, the time requirement of the registered capital contribution has been abolished. As such, BAK Asia has its discretion to consider the timing of the registered capital contributions. On April and May 2017, Dalian BAK Power received $9,495,974
injected from BAK Asia.
(ii)
Litigation
On July 7, 2016, Shenzhen Huijie Purification System Engineering Co., Ltd (“Shenzhen Huijie”), one of the Company’s contractors, filed a lawsuit against Dalian BAK Power in the Peoples’ Court of Zhuanghe City, Dalian for the failure to pay pursuant to the terms of the contract and entrusted part of the project of the contract to a third party without their prior consent. The plaintiff sought a total amount of $1,266,855
(RMB8,430,792), including construction costs of $0.9
million (RMB6.3
million), interest of $30,972(RMB0.2
million) and compensation of $0.3
million (RMB1.9
million), which the Company already accrued for as of September 30, 2016. On September 7, 2016, upon the request of Shenzhen Huijie, the Court froze Dalian BAK’s bank deposits totaling $1,266,855
(RMB8,430,792) for a period of one year. Further on September 1, 2017, upon the request of Shenzhen Huijie, the Court froze the bank deposits for another one year until August 31, 2018. On June 30, 2017, according to the first instance, the court ruled that CBAK Power should pay the remaining contract amount of RMB6,135,860
(approximately $0.9
million) claimed by Shenzhen Huijie as well as other expenses incurred including deferred interest, discounted charge on bills payable, litigation fee and property preservation fee totaled $0.1
million. On July 24, 2017, Dalian CBAK Power filed an appellate petition to the Peoples’ Court of Dalian to defend the adjudication dated on June 30, 2017.</t>
  </si>
  <si>
    <t>Concentrations and Credit Risk</t>
  </si>
  <si>
    <t>Concentrations and Credit Risk [Text Block]</t>
  </si>
  <si>
    <t>20.
Concentrations and Credit Risk
(a)
Concentrations
The Company had the following customers that individually comprised
10% or more of net revenue for the three months ended September 30, 2016 and 2017 as follows:
Three months ended September 30,
2016
2017
Customer A
34.09%
*
Customer B
21.64%
53.39%
Customer C (Shenzhen BAK)
16.39%
*
Customer D *
41.51%
* Comprised less than
10% of net revenue for the respective period.
The Company had the following customers that individually comprised
10% or more of net revenue for the nine months ended September 30, 2016 and 2017 as follows:
Nine months ended September 30,
2016
2017
Customer B *
65.21%
Customer D *
26.99%
Customer E
21.88%
*
Customer F
20.56%
*
* Comprised less than
10% of net revenue for the respective period.
The Company had the following customers that individually comprised
10% or more of accounts receivable as of December 31, 2016 and September 30, 2017 as follows:
December 31, 2016
September 30, 2017
Customer B $
857,180
35.59%
$
10,471,824
63.57%
Customer D * *
5,095,410
30.93%
Customer F
1,286,206
53.40%
* *
* Comprised less than
10% of account receivable for the respective period.
For the three months and nine months ended September 30, 2016 and 2017, the Company recorded the following transactions:
Three months ended September 30, Nine months ended September 30,
2016
2017
2016
2017
Purchase of inventories from
BAK Tianjin $
(490,783
) $
-
$
(301,287
) $
-
Shenzhen BAK
2,870,445
9,248,609
5,560,117
13,527,981
Zhengzhou BAK Battery Co., Ltd*
-
-
-
Sales of finished goods to
BAK Tianjin
31,496
55,533
295,101
98,233
Shenzhen BAK
102,322
728
102,322
61,525
Zhengzhou BAK Battery Co., Ltd*
576
163
$
576
13,811
Sales of raw materials to Shenzhen BAK
238,106
-
11,752
-
*Mr. Xiangqian Li, the former CEO, is a director of this company.
(b)
Credit Risk Financial instruments that potentially subject the Company to a significant concentration of credit risk consist primarily of cash and cash equivalents and pledged deposits. As of December 31, 2016 and September 30, 2017, substantially all of the Company’s cash and cash equivalents were held by major financial institutions located in the PRC, which management believes are of high credit quality. For the credit risk related to trade accounts receivable, the Company performs ongoing credit evaluations of its customers and, if necessary, maintains reserves for potential credit losses. Historically, such losses have been within management’s expectations.</t>
  </si>
  <si>
    <t>Segment Information</t>
  </si>
  <si>
    <t>Segment Information [Text Block]</t>
  </si>
  <si>
    <t>21.
Segment Information The Company used to engage in one business segment, the manufacture, commercialization and distribution of a wide variety of standard and customized lithium ion rechargeable batteries for use in a wide array of applications. The Company manufactured five types of Li-ion rechargeable batteries: aluminum-case cell, battery pack, cylindrical cell, lithium polymer cell and high-power lithium battery cell. The Company’s products are sold to packing plants operated by third parties primarily for use in mobile phones and other electronic devices. After the disposal of BAK International and its subsidiaries (see Note 1), the Company focused on producing high-power lithium battery cells. Net revenues for the three months and nine months ended September 30, 2016 and 2017 were as follows:
Net revenues by product:
Three months ended September 30,
Nine months ended September 30,
2016
2017
2016
2017
High power lithium batteries used in:
Electric vehicles $
-
$
16,934,181
$
2,831,977
$
25,998,924
Light electric vehicles
-
281,978
465,479
485,001
Uninterruptable supplies
307,647
534,551
1,571,399
1,322,188
$
307,647
$
17,750,710
$
4,868,855
$
27,806,113
Net revenues by geographic area:
Three months ended September 30,
Nine months ended September 30,
2016
2017
2016
2017
PRC Mainland $
-
$
17,529,058
$
3,639,270
$
26,976,060
PRC Taiwan
23,391
2,201
302,299
221,574
Israel
-
26,763
225,754
244,122
Europe
195,591
123,601
446,797
294,322
South Korea
88,665
-
253,716
Others
-
69,087
1,019
70,035
$
307,647
$
17,750,710
$
4,868,855
$
27,806,113
Substantially all of the Company’s long-lived assets are located in the PRC.</t>
  </si>
  <si>
    <t>Subsequent Events</t>
  </si>
  <si>
    <t>Subsequent Events [Text Block]</t>
  </si>
  <si>
    <t>22.
Subsequent events
On October 20, 2017, the Company obtained banking facilities from China Everbright Bank with a maximum amount of RMB100
million (approximately $15.0
million) for a period from November 9, 2017 to November 7, 2018. The facilities were secured by
100% equity interest in CBAK Power held by BAK Asia. The facilities also required
50% bank deposit to secure against each borrowings. Under the facilities, on November 10, 2017, the Company borrowed RMB100
million ($15.0
million) and from China Everbright Bank at a rate of
4.505% per annum with a period from November 10, 2017 to November 5, 2018.</t>
  </si>
  <si>
    <t>Pledged deposits (Tables)</t>
  </si>
  <si>
    <t>SCHEDULE OF PLEDGED DEPOSITS [Table Text Block]</t>
  </si>
  <si>
    <t>December 31, September 30,
2016
2017
Pledged deposits for:
Bills payable $
3,064,155
$
692,419
Others *
1,213,989
1,266,855
$
4,278,144
$
1,959,274</t>
  </si>
  <si>
    <t>Trade Accounts and Bills Receivable, net (Tables)</t>
  </si>
  <si>
    <t>SCHEDULE OF TRADE ACCOUNTS RECEIVABLE [Table Text Block]</t>
  </si>
  <si>
    <t>December 31, September 30,
2016
2017
Trade accounts receivable $
5,169,593
$
19,723,861
Less: Allowance for doubtful accounts
(2,761,144
)
(3,250,856
)
2,408,449
16,473,005
Bills receivable (Note 1)
59,938
14,104,194
$
2,468,387
$
30,577,199</t>
  </si>
  <si>
    <t>SCHEDULE OF ANALYSIS OF THE ALLOWANCE FOR DOUBTFUL ACCOUNTS [Table Text Block]</t>
  </si>
  <si>
    <t>September 30, September 30,
2016
2017
Balance at January 1 $
165,441
$
2,761,144
Provision for the period
2,786,928
442,663
Reversal by cash for the period
(54,118
)
(81,446
)
Charged to consolidated statements of operations and comprehensive loss
2,732,810
361,217
Foreign exchange adjustment
(60,274
)
128,495
Balance at September 30 $
2,837,977
$
3,250,856</t>
  </si>
  <si>
    <t>Inventories (Tables)</t>
  </si>
  <si>
    <t>SCHEDULE OF INVENTORIES [Table Text Block]</t>
  </si>
  <si>
    <t>December 31, September 30,
2016
2017
Raw materials $
2,570,942
$
1,999,072
Work in progress
1,333,949
4,756,237
Finished goods
13,190,031
11,491,962
$
17,094,922
$
18,247,271</t>
  </si>
  <si>
    <t>Prepayments and Other Receivables (Tables)</t>
  </si>
  <si>
    <t>SCHEDULE OF PREPAYMENTS AND OTHER RECEIVABLES [Table Text Block]</t>
  </si>
  <si>
    <t>December 31, September 30,
2016
2017
Value added tax recoverable $
6,238,056
$
6,390,365
Prepayments to suppliers
148,247
269,708
Deposits
28,763
77,019
Staff advances
46,572
121,195
Prepaid operating expenses
220,713
371,190
Advances to unrelated parties
-
343,132
6,682,351
7,572,609
Less: Allowance for doubtful accounts
(7,000
)
(7,000
)
$
6,675,351
$
7,565,609</t>
  </si>
  <si>
    <t>Payables to Former Subsidiaries (Tables)</t>
  </si>
  <si>
    <t>Schedule of Advance From A Former Subsidiary [Table Text Block]</t>
  </si>
  <si>
    <t>December 31, September 30,
2016
2017
BAK Tianjin $
194,744
$
168,581
Shenzhen BAK
2,294,085
15,919,505
2,488,829
16,088,086</t>
  </si>
  <si>
    <t>Property, Plant and Equipment, net (Tables)</t>
  </si>
  <si>
    <t>SCHEDULE OF PROPERTY, PLANT AND EQUIPMENT [Table Text Block]</t>
  </si>
  <si>
    <t>December 31, September 30,
2016
2017
Buildings $
16,877,909
$
24,419,965
Machinery and equipment
4,473,631
13,138,140
Office equipment
96,655
156,888
Motor vehicles
193,165
201,577
21,641,360
37,916,570
Accumulated depreciation
(1,630,457
)
(2,713,394
)
Carrying amount $
20,010,903
$
35,203,176</t>
  </si>
  <si>
    <t>Construction in Progress (Tables)</t>
  </si>
  <si>
    <t>Schedule of Construction in Progress [Table Text Block]</t>
  </si>
  <si>
    <t>December 31, September 30,
2016
2017
Construction in progress $
33,277,338
$
21,617,201
Prepayment for acquisition of property, plant and equipment
179,705
435,746
Carrying amount $
33,457,043
$
22,052,947</t>
  </si>
  <si>
    <t>Prepaid Land Use Rights, net (Tables)</t>
  </si>
  <si>
    <t>SCHEDULE OF PREPAID LAND USE RIGHTS [Table Text Block]</t>
  </si>
  <si>
    <t>December 31, September 30,
2016
2017
Prepaid land use rights $
8,089,516
$
8,441,790
Accumulated amortization
(390,993
)
(534,647
)
$
7,698,523
$
7,907,143
Less: Classified as current assets
(161,790
)
(168,836
)
$
7,536,733
$
7,738,307</t>
  </si>
  <si>
    <t>Intangible Assets, net (Tables)</t>
  </si>
  <si>
    <t>SDCHEDULE OF INTANGIBLE ASSETS [Table Text Block]</t>
  </si>
  <si>
    <t>December 31, September 30,
2016
2017
Computer software at cost $
25,613
$
26,728
Accumulated amortization
(4,269
)
(6,459
)
$
21,344
$
20,269</t>
  </si>
  <si>
    <t>Trade Accounts and Bills Payable (Tables)</t>
  </si>
  <si>
    <t>Schedule of Other Short-term Loan [Table Text Block]</t>
  </si>
  <si>
    <t>December 31, September 30,
2016
2017
Trade accounts payable $
8,308,753
$
19,606,214
Bills payable
- Bank acceptance bills (Note 1)
6,128,310
13,947,484
- Commercial acceptance bills
1,143,592
1,439,158
$
15,580,655
$
34,992,856</t>
  </si>
  <si>
    <t>Loans (Tables)</t>
  </si>
  <si>
    <t>SCHEDULE OF DEBT [Table Text Block]</t>
  </si>
  <si>
    <t>December 31, September 30,
2016
2017
Short-term bank borrowings $
1,439,947
$
-
Long-term bank borrowings
18,258,528
19,053,630
$
19,698,475
$
19,053,630</t>
  </si>
  <si>
    <t>SCHEDULE OF FACILITIES SECURED BY THE COMPANY'S ASSETS [Table Text Block]</t>
  </si>
  <si>
    <t>December 31, September 30,
2016
2017
Pledged deposits (note 2) $
3,064,155
$
692,419
Prepaid land use rights (note 9)
7,698,523
7,907,143
Buildings
11,729,172
18,252,861
Machinery and equipment
2,598,882
2,754,734
Construction in progress
6,156,488
94,231
$
31,247,220
$
29,701,388</t>
  </si>
  <si>
    <t>SCHEDULE OF ADVANCE FROM RELATED PARTIES [Table Text Block]</t>
  </si>
  <si>
    <t>December 31, September 30,
Note
2016
2017
Advance from related parties
– Tianjin BAK New Energy Research Institute Co., Ltd (“Tianjin New Energy”) (a) $
9,252,127
$
10,228,290
– Mr. Xiangqian Li, the Company’s Former CEO (b)
100,000
100,000
–Shareholders (c)
-
2,103,714
9,352,127
12,432,004
Advances from unrelated third party
– Mr. Guozhu Liang (d) $
14,399
-
– Mr. Wenwu Yu (d)
145,410
151,742
– Mr. Mingzhe Li (d)
796,850
43,278
– Ms. Longqian Peng (d)
215,992
676,193
1,172,651
871,213
$
10,524,778
$
13,303,217</t>
  </si>
  <si>
    <t>Accrued Expenses and Other Payables (Tables)</t>
  </si>
  <si>
    <t>SCHEDULE OF ACCRUED EXPENSES AND OTHER PAYABLES [Table Text Block]</t>
  </si>
  <si>
    <t>December 31, September 30,
2016
2017
Construction costs payable $
7,322,941
$
1,601,697
Equipment purchase payable
8,229,828
8,161,826
Liquidated damages (note a)
1,210,119
1,210,119
Accrued staff costs
1,532,802
1,818,990
Compensation costs (note 19(ii))
309,974
114,372
Product warranty (note b)
205,404
1,339,637
Customer deposits
62,231
24,412
Other payables and accruals
509,294
895,321
$
19,382,593
$
15,166,374</t>
  </si>
  <si>
    <t>Deferred Government Grants (Tables)</t>
  </si>
  <si>
    <t>Schedule of Deferred Government Grants [Table Text Block]</t>
  </si>
  <si>
    <t>December 31, September 30,
2016
2017
Total government grants $
4,699,261
$
4,792,449
Less: Current portion
(142,400
)
(148,602
)
Non-current portion $
4,556,861
$
4,643,847</t>
  </si>
  <si>
    <t>Income Taxes, Deferred Tax Assets and Deferred Tax Liabilities (Tables)</t>
  </si>
  <si>
    <t>SCHEDULE OF INCOME TAXES [Table Text Block]</t>
  </si>
  <si>
    <t>Three months ended September 30, Nine months ended September 30,
2016
2017
2016
2017
PRC income tax:
Current $
769,373
$
-
$
769,373
$
-
Deferred
(111,568
)
-
(168,860
)
-
$
657,805
$
-
$
600,513
$
-</t>
  </si>
  <si>
    <t>SCHEDULE OF INCOME TAX RECONCILIATION [Table Text Block]</t>
  </si>
  <si>
    <t>Three months ended September30, Nine months ended September30,
2016
2017
2016
2017
Loss before income taxes $
(5,289,917
) $
(4,202,753
) $
(9,919,008
) $
(10,024,349
)
United States federal corporate income tax rate
35%
35%
35%
35%
Income tax credit computed at United States statutory corporate income tax rate
(1,851,472
)
(1,470,963
)
(3,471,653
)
(3,508,522
)
Reconciling items:
Rate differential for PRC earnings
486,224
391,875
852,047
897,639
Non-deductible expenses
5,685
48,901
111,212
144,669
Share based payments
136,722
50,500
381,057
222,436
ASC 740-10 uncertain tax position
769,373
-
769,373
-
Valuation allowance on deferred tax assets
1,213,025
979,687
2,039,655
2,243,778
Over provision of deferred taxation in prior year
(96,793
)
-
(96,793
)
-
Others
(4,959
)
-
15,615
-
Income tax expenses $
657,805
$
-
$
600,513
$
-</t>
  </si>
  <si>
    <t>SCHEDULE OF DEFERRED TAX ASSETS AND LIABILITIES [Table Text Block]</t>
  </si>
  <si>
    <t>December 31,
September 30,
2016
2017
Deferred tax assets
Trade accounts receivable $
748,949
$
978,942
Inventories
254,852
613,512
Property, plant and equipment
373,287
389,542
Provision for product warranty
51,351
334,909
Net operating loss carried forward
38,055,264
39,303,013
Valuation allowance
(39,483,703
)
(41,619,918
)
Deferred tax assets, non-current $
-
$
-
Deferred tax liabilities, non-current $
-
$
-</t>
  </si>
  <si>
    <t>Schedule of Unrecognized Tax Benefits [Table Text Block]</t>
  </si>
  <si>
    <t>Gross UTB Surcharge Net UTB
Balance as of January 1, 2017 $
7,061,140
$
-
$
7,061,140
Decrease in unrecognized tax benefits taken
in current period
(321,598
)
-
(321,598
)
Balance as of September 30, 2017 $
6,739,542
$
-
$
6,739,542</t>
  </si>
  <si>
    <t>Share-based Compensation (Tables)</t>
  </si>
  <si>
    <t>12 Months Ended</t>
  </si>
  <si>
    <t>SCHEDULE OF NON-VESTED RESTRICTED SHARES [Table Text Block]</t>
  </si>
  <si>
    <t>Non-vested shares as of January 1, 2017
275,000
Granted
-
Vested
(165,000
)
Forfeited
-
Non-vested shares as of September 30, 2017
110,000</t>
  </si>
  <si>
    <t>Non-vested shares as of January 1, 2017
433,500
Granted
-
Vested
(108,834
)
Forfeited
(10,000
)
Non-vested shares as of September 30, 2017
314,666</t>
  </si>
  <si>
    <t>Loss Per Share (Tables)</t>
  </si>
  <si>
    <t>Schedule of Earnings Per Share, Basic and Diluted [Table Text Block]</t>
  </si>
  <si>
    <t>Three months ended September 30,
Nine months ended September 30,
2016
2017
2016
2017
Net loss $
(5,947,722
) $
(4,202,753
) $
(10,519,521
) $
(10,024,349
)
Weighted average shares used in basic and diluted computation (note)
17,339,426
26,334,918
17,284,632
22,174,315
Loss per share $
(0.34
) $
(0.16
) $
(0.61
) $
(0.45
)</t>
  </si>
  <si>
    <t>Commitments and Contingencies (Tables)</t>
  </si>
  <si>
    <t>SCHEDULE OF CAPITAL COMMITMENTS [Table Text Block]</t>
  </si>
  <si>
    <t>December 31, September 30,
2016
2017
For construction of buildings $
2,225,978
$
2,461,807
For purchases of equipment
451,063
169,875
Capital injection to Dalian BAK Power and Dalian BAK Trading
Note
9,895,996
400,000
$
12,573,037
$
3,031,682</t>
  </si>
  <si>
    <t>Concentrations and Credit Risk (Tables)</t>
  </si>
  <si>
    <t>SCHEDULE OF REVENUE BY MAJOR CUSTOMERS BY REPORTING SEGMENTS [Table Text Block]</t>
  </si>
  <si>
    <t>Three months ended September 30,
2016
2017
Customer A
34.09%
*
Customer B
21.64%
53.39%
Customer C (Shenzhen BAK)
16.39%
*
Customer D *
41.51%</t>
  </si>
  <si>
    <t>SCHEDULE OF CUSTOMER ACCOUNTED FOR MORE THAN 10% OF THE COMPANY'S NET REVENUE [Table Text Block]</t>
  </si>
  <si>
    <t xml:space="preserve">Nine months ended September 30,
2016
2017
Customer B *
65.21%
Customer D *
26.99%
Customer E
21.88%
*
Customer F
20.56%
* </t>
  </si>
  <si>
    <t>SCHEDULE OF CUSTOMER ACCOUNTED FOR MORE THAN 10% OF THE COMPANY'S TOTAL TRADE ACCOUNTS RECEIVABLE [Table Text Block]</t>
  </si>
  <si>
    <t xml:space="preserve">December 31, 2016
September 30, 2017
Customer B $
857,180
35.59%
$
10,471,824
63.57%
Customer D * *
5,095,410
30.93%
Customer F
1,286,206
53.40%
* * </t>
  </si>
  <si>
    <t>SCHEDULLE OF TRANSACTIONS WITH THE FORMER SUBSIDIARIES [Table Text Block]</t>
  </si>
  <si>
    <t>Three months ended September 30, Nine months ended September 30,
2016
2017
2016
2017
Purchase of inventories from
BAK Tianjin $
(490,783
) $
-
$
(301,287
) $
-
Shenzhen BAK
2,870,445
9,248,609
5,560,117
13,527,981
Zhengzhou BAK Battery Co., Ltd*
-
-
-
Sales of finished goods to
BAK Tianjin
31,496
55,533
295,101
98,233
Shenzhen BAK
102,322
728
102,322
61,525
Zhengzhou BAK Battery Co., Ltd*
576
163
$
576
13,811
Sales of raw materials to Shenzhen BAK
238,106
-
11,752
-</t>
  </si>
  <si>
    <t>Segment Information (Tables)</t>
  </si>
  <si>
    <t>SCHEDULE OF NET REVENUES FROM MANUFACTURE OF BATTERIES BY PRODUCTS [Table Text Block]</t>
  </si>
  <si>
    <t>Three months ended September 30,
Nine months ended September 30,
2016
2017
2016
2017
High power lithium batteries used in:
Electric vehicles $
-
$
16,934,181
$
2,831,977
$
25,998,924
Light electric vehicles
-
281,978
465,479
485,001
Uninterruptable supplies
307,647
534,551
1,571,399
1,322,188
$
307,647
$
17,750,710
$
4,868,855
$
27,806,113</t>
  </si>
  <si>
    <t>SCHEDULE OF NET REVENUES FROM MANUFACTURE OF BATTERIES BY GEOGRAPHICAL AREAS [Table Text Block]</t>
  </si>
  <si>
    <t>Three months ended September 30,
Nine months ended September 30,
2016
2017
2016
2017
PRC Mainland $
-
$
17,529,058
$
3,639,270
$
26,976,060
PRC Taiwan
23,391
2,201
302,299
221,574
Israel
-
26,763
225,754
244,122
Europe
195,591
123,601
446,797
294,322
South Korea
88,665
-
253,716
Others
-
69,087
1,019
70,035
$
307,647
$
17,750,710
$
4,868,855
$
27,806,113</t>
  </si>
  <si>
    <t>Principal Activities, Basis of Presentation and Organization (Narrative) (Details) - 9 months ended Sep. 30, 2017 $ / shares in Units, ¥ in Millions</t>
  </si>
  <si>
    <t>USD ($)$ / sharesshares</t>
  </si>
  <si>
    <t>CNY (¥)shares</t>
  </si>
  <si>
    <t>Principal Activities, Basis Of Presentation And Organization 1 | shares</t>
  </si>
  <si>
    <t>Principal Activities, Basis Of Presentation And Organization 2</t>
  </si>
  <si>
    <t>Principal Activities, Basis Of Presentation And Organization 3 | shares</t>
  </si>
  <si>
    <t>Principal Activities, Basis Of Presentation And Organization 4</t>
  </si>
  <si>
    <t>50.00%</t>
  </si>
  <si>
    <t>Principal Activities, Basis Of Presentation And Organization 5</t>
  </si>
  <si>
    <t>Principal Activities, Basis Of Presentation And Organization 6</t>
  </si>
  <si>
    <t>Principal Activities, Basis Of Presentation And Organization 7</t>
  </si>
  <si>
    <t>Principal Activities, Basis Of Presentation And Organization 8 | shares</t>
  </si>
  <si>
    <t>Principal Activities, Basis Of Presentation And Organization 9</t>
  </si>
  <si>
    <t>Principal Activities, Basis Of Presentation And Organization 10</t>
  </si>
  <si>
    <t>Principal Activities, Basis Of Presentation And Organization 11 | shares</t>
  </si>
  <si>
    <t>Principal Activities, Basis Of Presentation And Organization 12 | shares</t>
  </si>
  <si>
    <t>Principal Activities, Basis Of Presentation And Organization 13</t>
  </si>
  <si>
    <t>Principal Activities, Basis Of Presentation And Organization 14 | shares</t>
  </si>
  <si>
    <t>Principal Activities, Basis Of Presentation And Organization 15</t>
  </si>
  <si>
    <t>Principal Activities, Basis Of Presentation And Organization 16 | shares</t>
  </si>
  <si>
    <t>Principal Activities, Basis Of Presentation And Organization 18 | shares</t>
  </si>
  <si>
    <t>Principal Activities, Basis Of Presentation And Organization 19 | shares</t>
  </si>
  <si>
    <t>Principal Activities, Basis Of Presentation And Organization 20 | shares</t>
  </si>
  <si>
    <t>Principal Activities, Basis Of Presentation And Organization 21</t>
  </si>
  <si>
    <t>Principal Activities, Basis Of Presentation And Organization 22</t>
  </si>
  <si>
    <t>Principal Activities, Basis Of Presentation And Organization 23</t>
  </si>
  <si>
    <t>Principal Activities, Basis Of Presentation And Organization 24</t>
  </si>
  <si>
    <t>Principal Activities, Basis Of Presentation And Organization 25</t>
  </si>
  <si>
    <t>Principal Activities, Basis Of Presentation And Organization 26 | shares</t>
  </si>
  <si>
    <t>Principal Activities, Basis Of Presentation And Organization 27 | $ / shares</t>
  </si>
  <si>
    <t>Principal Activities, Basis Of Presentation And Organization 28 | shares</t>
  </si>
  <si>
    <t>Principal Activities, Basis Of Presentation And Organization 29</t>
  </si>
  <si>
    <t>17.30%</t>
  </si>
  <si>
    <t>Principal Activities, Basis Of Presentation And Organization 30 | shares</t>
  </si>
  <si>
    <t>Principal Activities, Basis Of Presentation And Organization 31</t>
  </si>
  <si>
    <t>4.40%</t>
  </si>
  <si>
    <t>Principal Activities, Basis Of Presentation And Organization 32 | shares</t>
  </si>
  <si>
    <t>Principal Activities, Basis Of Presentation And Organization 33</t>
  </si>
  <si>
    <t>14.50%</t>
  </si>
  <si>
    <t>Principal Activities, Basis Of Presentation And Organization 34</t>
  </si>
  <si>
    <t>Principal Activities, Basis Of Presentation And Organization 35</t>
  </si>
  <si>
    <t>Principal Activities, Basis Of Presentation And Organization 36 | shares</t>
  </si>
  <si>
    <t>Principal Activities, Basis Of Presentation And Organization 37 | $ / shares</t>
  </si>
  <si>
    <t>Principal Activities, Basis Of Presentation And Organization 38</t>
  </si>
  <si>
    <t>Principal Activities, Basis Of Presentation And Organization 39</t>
  </si>
  <si>
    <t>Principal Activities, Basis Of Presentation And Organization 40 | shares</t>
  </si>
  <si>
    <t>Principal Activities, Basis Of Presentation And Organization 41 | $ / shares</t>
  </si>
  <si>
    <t>Principal Activities, Basis Of Presentation And Organization 42</t>
  </si>
  <si>
    <t>Principal Activities, Basis Of Presentation And Organization 43</t>
  </si>
  <si>
    <t>Principal Activities, Basis Of Presentation And Organization 44</t>
  </si>
  <si>
    <t>Principal Activities, Basis Of Presentation And Organization 45</t>
  </si>
  <si>
    <t>Principal Activities, Basis Of Presentation And Organization 46</t>
  </si>
  <si>
    <t>Principal Activities, Basis Of Presentation And Organization 47</t>
  </si>
  <si>
    <t>Principal Activities, Basis Of Presentation And Organization 48</t>
  </si>
  <si>
    <t>Principal Activities, Basis Of Presentation And Organization 49</t>
  </si>
  <si>
    <t>Principal Activities, Basis Of Presentation And Organization 50</t>
  </si>
  <si>
    <t>Principal Activities, Basis Of Presentation And Organization 51</t>
  </si>
  <si>
    <t>Principal Activities, Basis Of Presentation And Organization 52 | shares</t>
  </si>
  <si>
    <t>Principal Activities, Basis Of Presentation And Organization 54 | $ / shares</t>
  </si>
  <si>
    <t>Principal Activities, Basis Of Presentation And Organization 55</t>
  </si>
  <si>
    <t>Principal Activities, Basis Of Presentation And Organization 56 | shares</t>
  </si>
  <si>
    <t>Principal Activities, Basis Of Presentation And Organization 57 | ¥</t>
  </si>
  <si>
    <t>Principal Activities, Basis Of Presentation And Organization 58</t>
  </si>
  <si>
    <t>Principal Activities, Basis Of Presentation And Organization 59 | ¥</t>
  </si>
  <si>
    <t>Principal Activities, Basis Of Presentation And Organization 60</t>
  </si>
  <si>
    <t>Principal Activities, Basis Of Presentation And Organization 61</t>
  </si>
  <si>
    <t>7.20%</t>
  </si>
  <si>
    <t>Principal Activities, Basis Of Presentation And Organization 62</t>
  </si>
  <si>
    <t>Principal Activities, Basis Of Presentation And Organization 63</t>
  </si>
  <si>
    <t>Principal Activities, Basis Of Presentation And Organization 64 | ¥</t>
  </si>
  <si>
    <t>Principal Activities, Basis Of Presentation And Organization 65</t>
  </si>
  <si>
    <t>Principal Activities, Basis Of Presentation And Organization 66 | ¥</t>
  </si>
  <si>
    <t>Principal Activities, Basis Of Presentation And Organization 67</t>
  </si>
  <si>
    <t>Principal Activities, Basis Of Presentation And Organization 68 | ¥</t>
  </si>
  <si>
    <t>Principal Activities, Basis Of Presentation And Organization 69</t>
  </si>
  <si>
    <t>Principal Activities, Basis Of Presentation And Organization 70</t>
  </si>
  <si>
    <t>6.525%</t>
  </si>
  <si>
    <t>Principal Activities, Basis Of Presentation And Organization 71</t>
  </si>
  <si>
    <t>Principal Activities, Basis Of Presentation And Organization 72</t>
  </si>
  <si>
    <t>Principal Activities, Basis Of Presentation And Organization 73 | ¥</t>
  </si>
  <si>
    <t>Principal Activities, Basis Of Presentation And Organization 74</t>
  </si>
  <si>
    <t>Principal Activities, Basis Of Presentation And Organization 75</t>
  </si>
  <si>
    <t>Principal Activities, Basis Of Presentation And Organization 76</t>
  </si>
  <si>
    <t>Principal Activities, Basis Of Presentation And Organization 77</t>
  </si>
  <si>
    <t>Principal Activities, Basis Of Presentation And Organization 78</t>
  </si>
  <si>
    <t>Principal Activities, Basis Of Presentation And Organization 79 | ¥</t>
  </si>
  <si>
    <t>Principal Activities, Basis Of Presentation And Organization 80</t>
  </si>
  <si>
    <t>Principal Activities, Basis Of Presentation And Organization 81</t>
  </si>
  <si>
    <t>Principal Activities, Basis Of Presentation And Organization 82</t>
  </si>
  <si>
    <t>Principal Activities, Basis Of Presentation And Organization 83</t>
  </si>
  <si>
    <t>Principal Activities, Basis Of Presentation And Organization 84</t>
  </si>
  <si>
    <t>Principal Activities, Basis Of Presentation And Organization 85</t>
  </si>
  <si>
    <t>Pledged deposits (Narrative) (Details) - 9 months ended Sep. 30, 2017</t>
  </si>
  <si>
    <t>USD ($)</t>
  </si>
  <si>
    <t>CNY (¥)</t>
  </si>
  <si>
    <t>Pledged Deposits 1 | $</t>
  </si>
  <si>
    <t>Pledged Deposits 2 | ¥</t>
  </si>
  <si>
    <t>Pledged Deposits 3 | $</t>
  </si>
  <si>
    <t>Pledged Deposits 4 | ¥</t>
  </si>
  <si>
    <t>Pledged Deposits 5 | $</t>
  </si>
  <si>
    <t>Pledged Deposits 6 | ¥</t>
  </si>
  <si>
    <t>Pledged Deposits 7 | $</t>
  </si>
  <si>
    <t>Pledged Deposits 8 | ¥</t>
  </si>
  <si>
    <t>Pledged Deposits 9 | $</t>
  </si>
  <si>
    <t>Pledged Deposits 10 | ¥</t>
  </si>
  <si>
    <t>Inventories (Narrative) (Details)</t>
  </si>
  <si>
    <t>Sep. 30, 2017USD ($)</t>
  </si>
  <si>
    <t>Payables to Former Subsidiaries (Narrative) (Details)</t>
  </si>
  <si>
    <t>Payables To Former Subsidiaries 1</t>
  </si>
  <si>
    <t>Payables To Former Subsidiaries 2</t>
  </si>
  <si>
    <t>Property, Plant and Equipment, net (Narrative) (Details)</t>
  </si>
  <si>
    <t>Property, Plant And Equipment, Net 1</t>
  </si>
  <si>
    <t>Property, Plant And Equipment, Net 2</t>
  </si>
  <si>
    <t>Property, Plant And Equipment, Net 3</t>
  </si>
  <si>
    <t>Property, Plant And Equipment, Net 4</t>
  </si>
  <si>
    <t>Property, Plant And Equipment, Net 5</t>
  </si>
  <si>
    <t>Property, Plant And Equipment, Net 6</t>
  </si>
  <si>
    <t>Construction in Progress (Narrative) (Details)</t>
  </si>
  <si>
    <t>Construction In Progress 1</t>
  </si>
  <si>
    <t>Construction In Progress 2</t>
  </si>
  <si>
    <t>Construction In Progress 3</t>
  </si>
  <si>
    <t>Construction In Progress 4</t>
  </si>
  <si>
    <t>Prepaid Land Use Rights, net (Narrative) (Details) ¥ in Millions</t>
  </si>
  <si>
    <t>Sep. 30, 2017USD ($)yr</t>
  </si>
  <si>
    <t>Sep. 30, 2017CNY (¥)yr</t>
  </si>
  <si>
    <t>Prepaid Land Use Rights, Net 2 | yr</t>
  </si>
  <si>
    <t>Prepaid Land Use Rights, Net 3</t>
  </si>
  <si>
    <t>Prepaid Land Use Rights, Net 4 | ¥</t>
  </si>
  <si>
    <t>Prepaid Land Use Rights, Net 5</t>
  </si>
  <si>
    <t>Prepaid Land Use Rights, Net 6 | ¥</t>
  </si>
  <si>
    <t>Prepaid Land Use Rights, Net 7</t>
  </si>
  <si>
    <t>Prepaid Land Use Rights, Net 8</t>
  </si>
  <si>
    <t>Prepaid Land Use Rights, Net 9</t>
  </si>
  <si>
    <t>Prepaid Land Use Rights, Net 10</t>
  </si>
  <si>
    <t>Intangible Assets, net (Narrative) (Details)</t>
  </si>
  <si>
    <t>Intangible Assets, Net 1</t>
  </si>
  <si>
    <t>Intangible Assets, Net 2</t>
  </si>
  <si>
    <t>Intangible Assets, Net 3</t>
  </si>
  <si>
    <t>Intangible Assets, Net 4</t>
  </si>
  <si>
    <t>Loans (Narrative) (Details) ¥ in Millions</t>
  </si>
  <si>
    <t>Sep. 30, 2017CNY (¥)</t>
  </si>
  <si>
    <t>Loans 2 | ¥</t>
  </si>
  <si>
    <t>Loans 3 | ¥</t>
  </si>
  <si>
    <t>Loans 4 | ¥</t>
  </si>
  <si>
    <t>Loans 6 | ¥</t>
  </si>
  <si>
    <t>Loans 9 | ¥</t>
  </si>
  <si>
    <t>Loans 11 | ¥</t>
  </si>
  <si>
    <t>Loans 13 | ¥</t>
  </si>
  <si>
    <t>Loans 16 | ¥</t>
  </si>
  <si>
    <t>Accrued Expenses and Other Payables (Narrative) (Details)</t>
  </si>
  <si>
    <t>Sep. 30, 2017USD ($)$ / sharesshares</t>
  </si>
  <si>
    <t>Accrued Expenses And Other Payables 1</t>
  </si>
  <si>
    <t>Accrued Expenses And Other Payables 2</t>
  </si>
  <si>
    <t>Accrued Expenses And Other Payables 3 | shares</t>
  </si>
  <si>
    <t>Accrued Expenses And Other Payables 4 | $ / shares</t>
  </si>
  <si>
    <t>Accrued Expenses And Other Payables 5</t>
  </si>
  <si>
    <t>Accrued Expenses And Other Payables 6</t>
  </si>
  <si>
    <t>1.50%</t>
  </si>
  <si>
    <t>Accrued Expenses And Other Payables 7</t>
  </si>
  <si>
    <t>Accrued Expenses And Other Payables 8</t>
  </si>
  <si>
    <t>Accrued Expenses And Other Payables 9</t>
  </si>
  <si>
    <t>0.50%</t>
  </si>
  <si>
    <t>Accrued Expenses And Other Payables 11</t>
  </si>
  <si>
    <t>1.00%</t>
  </si>
  <si>
    <t>Accrued Expenses And Other Payables 12</t>
  </si>
  <si>
    <t>Accrued Expenses And Other Payables 13</t>
  </si>
  <si>
    <t>Accrued Expenses And Other Payables 14</t>
  </si>
  <si>
    <t>Accrued Expenses And Other Payables 15</t>
  </si>
  <si>
    <t>Accrued Expenses And Other Payables 16</t>
  </si>
  <si>
    <t>Accrued Expenses And Other Payables 17</t>
  </si>
  <si>
    <t>Deferred Government Grants (Narrative) (Details) - 9 months ended Sep. 30, 2017 ¥ in Millions</t>
  </si>
  <si>
    <t>Deferred Government Grants 1 | ¥</t>
  </si>
  <si>
    <t>Deferred Government Grants 2</t>
  </si>
  <si>
    <t>Deferred Government Grants 3</t>
  </si>
  <si>
    <t>Deferred Government Grants 4 | ¥</t>
  </si>
  <si>
    <t>Deferred Government Grants 5</t>
  </si>
  <si>
    <t>Deferred Government Grants 6</t>
  </si>
  <si>
    <t>Deferred Government Grants 7</t>
  </si>
  <si>
    <t>Deferred Government Grants 8</t>
  </si>
  <si>
    <t>Income Taxes, Deferred Tax Assets and Deferred Tax Liabilities (Narrative) (Details)</t>
  </si>
  <si>
    <t>Income Taxes, Deferred Tax Assets And Deferred Tax Liabilities 1</t>
  </si>
  <si>
    <t>35.00%</t>
  </si>
  <si>
    <t>Income Taxes, Deferred Tax Assets And Deferred Tax Liabilities 2</t>
  </si>
  <si>
    <t>16.50%</t>
  </si>
  <si>
    <t>Income Taxes, Deferred Tax Assets And Deferred Tax Liabilities 3</t>
  </si>
  <si>
    <t>25.00%</t>
  </si>
  <si>
    <t>Income Taxes, Deferred Tax Assets And Deferred Tax Liabilities 4</t>
  </si>
  <si>
    <t>Income Taxes, Deferred Tax Assets And Deferred Tax Liabilities 5</t>
  </si>
  <si>
    <t>Income Taxes, Deferred Tax Assets And Deferred Tax Liabilities 6</t>
  </si>
  <si>
    <t>Income Taxes, Deferred Tax Assets And Deferred Tax Liabilities 7 | yr</t>
  </si>
  <si>
    <t>Income Taxes, Deferred Tax Assets And Deferred Tax Liabilities 8</t>
  </si>
  <si>
    <t>Income Taxes, Deferred Tax Assets And Deferred Tax Liabilities 9</t>
  </si>
  <si>
    <t>Income Taxes, Deferred Tax Assets And Deferred Tax Liabilities 10</t>
  </si>
  <si>
    <t>Income Taxes, Deferred Tax Assets And Deferred Tax Liabilities 11</t>
  </si>
  <si>
    <t>Income Taxes, Deferred Tax Assets And Deferred Tax Liabilities 12</t>
  </si>
  <si>
    <t>Share-based Compensation (Narrative) (Details)</t>
  </si>
  <si>
    <t>Share-based Compensation 1</t>
  </si>
  <si>
    <t>Share-based Compensation 2 | shares</t>
  </si>
  <si>
    <t>Share-based Compensation 3</t>
  </si>
  <si>
    <t>Share-based Compensation 4 | $ / shares</t>
  </si>
  <si>
    <t>Share-based Compensation 5</t>
  </si>
  <si>
    <t>Share-based Compensation 6</t>
  </si>
  <si>
    <t>Share-based Compensation 7</t>
  </si>
  <si>
    <t>Share-based Compensation 8</t>
  </si>
  <si>
    <t>Share-based Compensation 9</t>
  </si>
  <si>
    <t>Share-based Compensation 10 | shares</t>
  </si>
  <si>
    <t>Share-based Compensation 11 | shares</t>
  </si>
  <si>
    <t>Share-based Compensation 12</t>
  </si>
  <si>
    <t>Share-based Compensation 13 | shares</t>
  </si>
  <si>
    <t>Share-based Compensation 14</t>
  </si>
  <si>
    <t>Share-based Compensation 15</t>
  </si>
  <si>
    <t>Share-based Compensation 16</t>
  </si>
  <si>
    <t>Share-based Compensation 17</t>
  </si>
  <si>
    <t>Share-based Compensation 18</t>
  </si>
  <si>
    <t>Share-based Compensation 19</t>
  </si>
  <si>
    <t>Share-based Compensation 20</t>
  </si>
  <si>
    <t>Share-based Compensation 21 | $ / shares</t>
  </si>
  <si>
    <t>Share-based Compensation 22</t>
  </si>
  <si>
    <t>Share-based Compensation 23</t>
  </si>
  <si>
    <t>Share-based Compensation 24</t>
  </si>
  <si>
    <t>Share-based Compensation 25</t>
  </si>
  <si>
    <t>Share-based Compensation 26</t>
  </si>
  <si>
    <t>Share-based Compensation 27 | shares</t>
  </si>
  <si>
    <t>Loss Per Share (Narrative) (Details)</t>
  </si>
  <si>
    <t>Loss Per Share 1</t>
  </si>
  <si>
    <t>Loss Per Share 2</t>
  </si>
  <si>
    <t>Loss Per Share 3</t>
  </si>
  <si>
    <t>Commitments and Contingencies (Narrative) (Details) - 9 months ended Sep. 30, 2017</t>
  </si>
  <si>
    <t>Commitments And Contingencies 1</t>
  </si>
  <si>
    <t>Commitments And Contingencies 2</t>
  </si>
  <si>
    <t>Commitments And Contingencies 3 | ¥</t>
  </si>
  <si>
    <t>Commitments And Contingencies 4</t>
  </si>
  <si>
    <t>Commitments And Contingencies 5 | ¥</t>
  </si>
  <si>
    <t>Commitments And Contingencies 6</t>
  </si>
  <si>
    <t>Commitments And Contingencies 7</t>
  </si>
  <si>
    <t>Commitments And Contingencies 8 | ¥</t>
  </si>
  <si>
    <t>Commitments And Contingencies 9</t>
  </si>
  <si>
    <t>Commitments And Contingencies 10 | ¥</t>
  </si>
  <si>
    <t>Commitments And Contingencies 11 | ¥</t>
  </si>
  <si>
    <t>Commitments And Contingencies 12</t>
  </si>
  <si>
    <t>Commitments And Contingencies 13</t>
  </si>
  <si>
    <t>Concentrations and Credit Risk (Narrative) (Details)</t>
  </si>
  <si>
    <t>Concentrations And Credit Risk 1</t>
  </si>
  <si>
    <t>10.00%</t>
  </si>
  <si>
    <t>Concentrations And Credit Risk 2</t>
  </si>
  <si>
    <t>Concentrations And Credit Risk 3</t>
  </si>
  <si>
    <t>Concentrations And Credit Risk 4</t>
  </si>
  <si>
    <t>Concentrations And Credit Risk 5</t>
  </si>
  <si>
    <t>Concentrations And Credit Risk 6</t>
  </si>
  <si>
    <t>Subsequent Events (Narrative) (Details) $ in Thousands, ¥ in Millions</t>
  </si>
  <si>
    <t>Subsequent Events 1 | ¥</t>
  </si>
  <si>
    <t>Subsequent Events 2 | $</t>
  </si>
  <si>
    <t>Subsequent Events 3</t>
  </si>
  <si>
    <t>100.00%</t>
  </si>
  <si>
    <t>Subsequent Events 4</t>
  </si>
  <si>
    <t>Subsequent Events 5 | ¥</t>
  </si>
  <si>
    <t>Subsequent Events 6 | $</t>
  </si>
  <si>
    <t>Subsequent Events 7</t>
  </si>
  <si>
    <t>4.505%</t>
  </si>
  <si>
    <t>SCHEDULE OF PLEDGED DEPOSITS (Details)</t>
  </si>
  <si>
    <t>Pledged Deposits Schedule Of Pledged Deposits 1</t>
  </si>
  <si>
    <t>Pledged Deposits Schedule Of Pledged Deposits 2</t>
  </si>
  <si>
    <t>Pledged Deposits Schedule Of Pledged Deposits 3</t>
  </si>
  <si>
    <t>Pledged Deposits Schedule Of Pledged Deposits 4</t>
  </si>
  <si>
    <t>Pledged Deposits Schedule Of Pledged Deposits 5</t>
  </si>
  <si>
    <t>Pledged Deposits Schedule Of Pledged Deposits 6</t>
  </si>
  <si>
    <t>SCHEDULE OF TRADE ACCOUNTS RECEIVABLE (Details)</t>
  </si>
  <si>
    <t>Trade Accounts And Bills Receivable, Net Schedule Of Trade Accounts Receivable 1</t>
  </si>
  <si>
    <t>Trade Accounts And Bills Receivable, Net Schedule Of Trade Accounts Receivable 2</t>
  </si>
  <si>
    <t>Trade Accounts And Bills Receivable, Net Schedule Of Trade Accounts Receivable 3</t>
  </si>
  <si>
    <t>Trade Accounts And Bills Receivable, Net Schedule Of Trade Accounts Receivable 4</t>
  </si>
  <si>
    <t>Trade Accounts And Bills Receivable, Net Schedule Of Trade Accounts Receivable 5</t>
  </si>
  <si>
    <t>Trade Accounts And Bills Receivable, Net Schedule Of Trade Accounts Receivable 6</t>
  </si>
  <si>
    <t>Trade Accounts And Bills Receivable, Net Schedule Of Trade Accounts Receivable 7</t>
  </si>
  <si>
    <t>Trade Accounts And Bills Receivable, Net Schedule Of Trade Accounts Receivable 8</t>
  </si>
  <si>
    <t>Trade Accounts And Bills Receivable, Net Schedule Of Trade Accounts Receivable 9</t>
  </si>
  <si>
    <t>Trade Accounts And Bills Receivable, Net Schedule Of Trade Accounts Receivable 10</t>
  </si>
  <si>
    <t>SCHEDULE OF ANALYSIS OF THE ALLOWANCE FOR DOUBTFUL ACCOUNTS (Details)</t>
  </si>
  <si>
    <t>Trade Accounts And Bills Receivable, Net Schedule Of Analysis Of The Allowance For Doubtful Accounts 1</t>
  </si>
  <si>
    <t>Trade Accounts And Bills Receivable, Net Schedule Of Analysis Of The Allowance For Doubtful Accounts 2</t>
  </si>
  <si>
    <t>Trade Accounts And Bills Receivable, Net Schedule Of Analysis Of The Allowance For Doubtful Accounts 3</t>
  </si>
  <si>
    <t>Trade Accounts And Bills Receivable, Net Schedule Of Analysis Of The Allowance For Doubtful Accounts 4</t>
  </si>
  <si>
    <t>Trade Accounts And Bills Receivable, Net Schedule Of Analysis Of The Allowance For Doubtful Accounts 5</t>
  </si>
  <si>
    <t>Trade Accounts And Bills Receivable, Net Schedule Of Analysis Of The Allowance For Doubtful Accounts 6</t>
  </si>
  <si>
    <t>Trade Accounts And Bills Receivable, Net Schedule Of Analysis Of The Allowance For Doubtful Accounts 7</t>
  </si>
  <si>
    <t>Trade Accounts And Bills Receivable, Net Schedule Of Analysis Of The Allowance For Doubtful Accounts 8</t>
  </si>
  <si>
    <t>Trade Accounts And Bills Receivable, Net Schedule Of Analysis Of The Allowance For Doubtful Accounts 9</t>
  </si>
  <si>
    <t>Trade Accounts And Bills Receivable, Net Schedule Of Analysis Of The Allowance For Doubtful Accounts 10</t>
  </si>
  <si>
    <t>Trade Accounts And Bills Receivable, Net Schedule Of Analysis Of The Allowance For Doubtful Accounts 11</t>
  </si>
  <si>
    <t>Trade Accounts And Bills Receivable, Net Schedule Of Analysis Of The Allowance For Doubtful Accounts 12</t>
  </si>
  <si>
    <t>SCHEDULE OF INVENTORIES (Details)</t>
  </si>
  <si>
    <t>Inventories Schedule Of Inventories 1</t>
  </si>
  <si>
    <t>Inventories Schedule Of Inventories 2</t>
  </si>
  <si>
    <t>Inventories Schedule Of Inventories 3</t>
  </si>
  <si>
    <t>Inventories Schedule Of Inventories 4</t>
  </si>
  <si>
    <t>Inventories Schedule Of Inventories 5</t>
  </si>
  <si>
    <t>Inventories Schedule Of Inventories 6</t>
  </si>
  <si>
    <t>Inventories Schedule Of Inventories 7</t>
  </si>
  <si>
    <t>Inventories Schedule Of Inventories 8</t>
  </si>
  <si>
    <t>SCHEDULE OF PREPAYMENTS AND OTHER RECEIVABLES (Details)</t>
  </si>
  <si>
    <t>Prepayments And Other Receivables Schedule Of Prepayments And Other Receivables 1</t>
  </si>
  <si>
    <t>Prepayments And Other Receivables Schedule Of Prepayments And Other Receivables 2</t>
  </si>
  <si>
    <t>Prepayments And Other Receivables Schedule Of Prepayments And Other Receivables 3</t>
  </si>
  <si>
    <t>Prepayments And Other Receivables Schedule Of Prepayments And Other Receivables 4</t>
  </si>
  <si>
    <t>Prepayments And Other Receivables Schedule Of Prepayments And Other Receivables 5</t>
  </si>
  <si>
    <t>Prepayments And Other Receivables Schedule Of Prepayments And Other Receivables 6</t>
  </si>
  <si>
    <t>Prepayments And Other Receivables Schedule Of Prepayments And Other Receivables 7</t>
  </si>
  <si>
    <t>Prepayments And Other Receivables Schedule Of Prepayments And Other Receivables 8</t>
  </si>
  <si>
    <t>Prepayments And Other Receivables Schedule Of Prepayments And Other Receivables 9</t>
  </si>
  <si>
    <t>Prepayments And Other Receivables Schedule Of Prepayments And Other Receivables 10</t>
  </si>
  <si>
    <t>Prepayments And Other Receivables Schedule Of Prepayments And Other Receivables 11</t>
  </si>
  <si>
    <t>Prepayments And Other Receivables Schedule Of Prepayments And Other Receivables 12</t>
  </si>
  <si>
    <t>Prepayments And Other Receivables Schedule Of Prepayments And Other Receivables 13</t>
  </si>
  <si>
    <t>Prepayments And Other Receivables Schedule Of Prepayments And Other Receivables 14</t>
  </si>
  <si>
    <t>Prepayments And Other Receivables Schedule Of Prepayments And Other Receivables 15</t>
  </si>
  <si>
    <t>Prepayments And Other Receivables Schedule Of Prepayments And Other Receivables 16</t>
  </si>
  <si>
    <t>Prepayments And Other Receivables Schedule Of Prepayments And Other Receivables 17</t>
  </si>
  <si>
    <t>Prepayments And Other Receivables Schedule Of Prepayments And Other Receivables 18</t>
  </si>
  <si>
    <t>Schedule of Advance From A Former Subsidiary (Details)</t>
  </si>
  <si>
    <t>Payables To Former Subsidiaries Schedule Of Advance From A Former Subsidiary 1</t>
  </si>
  <si>
    <t>Payables To Former Subsidiaries Schedule Of Advance From A Former Subsidiary 2</t>
  </si>
  <si>
    <t>Payables To Former Subsidiaries Schedule Of Advance From A Former Subsidiary 3</t>
  </si>
  <si>
    <t>Payables To Former Subsidiaries Schedule Of Advance From A Former Subsidiary 4</t>
  </si>
  <si>
    <t>Payables To Former Subsidiaries Schedule Of Advance From A Former Subsidiary 5</t>
  </si>
  <si>
    <t>Payables To Former Subsidiaries Schedule Of Advance From A Former Subsidiary 6</t>
  </si>
  <si>
    <t>SCHEDULE OF PROPERTY, PLANT AND EQUIPMENT (Details)</t>
  </si>
  <si>
    <t>Property, Plant And Equipment, Net Schedule Of Property, Plant And Equipment 1</t>
  </si>
  <si>
    <t>Property, Plant And Equipment, Net Schedule Of Property, Plant And Equipment 2</t>
  </si>
  <si>
    <t>Property, Plant And Equipment, Net Schedule Of Property, Plant And Equipment 3</t>
  </si>
  <si>
    <t>Property, Plant And Equipment, Net Schedule Of Property, Plant And Equipment 4</t>
  </si>
  <si>
    <t>Property, Plant And Equipment, Net Schedule Of Property, Plant And Equipment 5</t>
  </si>
  <si>
    <t>Property, Plant And Equipment, Net Schedule Of Property, Plant And Equipment 6</t>
  </si>
  <si>
    <t>Property, Plant And Equipment, Net Schedule Of Property, Plant And Equipment 7</t>
  </si>
  <si>
    <t>Property, Plant And Equipment, Net Schedule Of Property, Plant And Equipment 8</t>
  </si>
  <si>
    <t>Property, Plant And Equipment, Net Schedule Of Property, Plant And Equipment 9</t>
  </si>
  <si>
    <t>Property, Plant And Equipment, Net Schedule Of Property, Plant And Equipment 10</t>
  </si>
  <si>
    <t>Property, Plant And Equipment, Net Schedule Of Property, Plant And Equipment 11</t>
  </si>
  <si>
    <t>Property, Plant And Equipment, Net Schedule Of Property, Plant And Equipment 12</t>
  </si>
  <si>
    <t>Property, Plant And Equipment, Net Schedule Of Property, Plant And Equipment 13</t>
  </si>
  <si>
    <t>Property, Plant And Equipment, Net Schedule Of Property, Plant And Equipment 14</t>
  </si>
  <si>
    <t>Schedule of Construction in Progress (Details)</t>
  </si>
  <si>
    <t>Construction In Progress Schedule Of Construction In Progress 1</t>
  </si>
  <si>
    <t>Construction In Progress Schedule Of Construction In Progress 2</t>
  </si>
  <si>
    <t>Construction In Progress Schedule Of Construction In Progress 3</t>
  </si>
  <si>
    <t>Construction In Progress Schedule Of Construction In Progress 4</t>
  </si>
  <si>
    <t>Construction In Progress Schedule Of Construction In Progress 5</t>
  </si>
  <si>
    <t>Construction In Progress Schedule Of Construction In Progress 6</t>
  </si>
  <si>
    <t>SCHEDULE OF PREPAID LAND USE RIGHTS (Details)</t>
  </si>
  <si>
    <t>Prepaid Land Use Rights, Net Schedule Of Prepaid Land Use Rights 1</t>
  </si>
  <si>
    <t>Prepaid Land Use Rights, Net Schedule Of Prepaid Land Use Rights 2</t>
  </si>
  <si>
    <t>Prepaid Land Use Rights, Net Schedule Of Prepaid Land Use Rights 3</t>
  </si>
  <si>
    <t>Prepaid Land Use Rights, Net Schedule Of Prepaid Land Use Rights 4</t>
  </si>
  <si>
    <t>Prepaid Land Use Rights, Net Schedule Of Prepaid Land Use Rights 5</t>
  </si>
  <si>
    <t>Prepaid Land Use Rights, Net Schedule Of Prepaid Land Use Rights 6</t>
  </si>
  <si>
    <t>Prepaid Land Use Rights, Net Schedule Of Prepaid Land Use Rights 7</t>
  </si>
  <si>
    <t>Prepaid Land Use Rights, Net Schedule Of Prepaid Land Use Rights 8</t>
  </si>
  <si>
    <t>Prepaid Land Use Rights, Net Schedule Of Prepaid Land Use Rights 9</t>
  </si>
  <si>
    <t>Prepaid Land Use Rights, Net Schedule Of Prepaid Land Use Rights 10</t>
  </si>
  <si>
    <t>SDCHEDULE OF INTANGIBLE ASSETS (Details)</t>
  </si>
  <si>
    <t>Intangible Assets, Net Sdchedule Of Intangible Assets 1</t>
  </si>
  <si>
    <t>Intangible Assets, Net Sdchedule Of Intangible Assets 2</t>
  </si>
  <si>
    <t>Intangible Assets, Net Sdchedule Of Intangible Assets 3</t>
  </si>
  <si>
    <t>Intangible Assets, Net Sdchedule Of Intangible Assets 4</t>
  </si>
  <si>
    <t>Intangible Assets, Net Sdchedule Of Intangible Assets 5</t>
  </si>
  <si>
    <t>Intangible Assets, Net Sdchedule Of Intangible Assets 6</t>
  </si>
  <si>
    <t>Schedule of Other Short-term Loan (Details)</t>
  </si>
  <si>
    <t>Trade Accounts And Bills Payable Schedule Of Other Short-term Loan 1</t>
  </si>
  <si>
    <t>Trade Accounts And Bills Payable Schedule Of Other Short-term Loan 2</t>
  </si>
  <si>
    <t>Trade Accounts And Bills Payable Schedule Of Other Short-term Loan 3</t>
  </si>
  <si>
    <t>Trade Accounts And Bills Payable Schedule Of Other Short-term Loan 4</t>
  </si>
  <si>
    <t>Trade Accounts And Bills Payable Schedule Of Other Short-term Loan 5</t>
  </si>
  <si>
    <t>Trade Accounts And Bills Payable Schedule Of Other Short-term Loan 6</t>
  </si>
  <si>
    <t>Trade Accounts And Bills Payable Schedule Of Other Short-term Loan 7</t>
  </si>
  <si>
    <t>Trade Accounts And Bills Payable Schedule Of Other Short-term Loan 8</t>
  </si>
  <si>
    <t>SCHEDULE OF DEBT (Details)</t>
  </si>
  <si>
    <t>Loans Schedule Of Debt 1</t>
  </si>
  <si>
    <t>Loans Schedule Of Debt 2</t>
  </si>
  <si>
    <t>Loans Schedule Of Debt 3</t>
  </si>
  <si>
    <t>Loans Schedule Of Debt 4</t>
  </si>
  <si>
    <t>Loans Schedule Of Debt 5</t>
  </si>
  <si>
    <t>Loans Schedule Of Debt 6</t>
  </si>
  <si>
    <t>SCHEDULE OF FACILITIES SECURED BY THE COMPANY'S ASSETS (Details)</t>
  </si>
  <si>
    <t>Loans Schedule Of Facilities Secured By The Company's Assets 1</t>
  </si>
  <si>
    <t>Loans Schedule Of Facilities Secured By The Company's Assets 2</t>
  </si>
  <si>
    <t>Loans Schedule Of Facilities Secured By The Company's Assets 3</t>
  </si>
  <si>
    <t>Loans Schedule Of Facilities Secured By The Company's Assets 4</t>
  </si>
  <si>
    <t>Loans Schedule Of Facilities Secured By The Company's Assets 5</t>
  </si>
  <si>
    <t>Loans Schedule Of Facilities Secured By The Company's Assets 6</t>
  </si>
  <si>
    <t>Loans Schedule Of Facilities Secured By The Company's Assets 7</t>
  </si>
  <si>
    <t>Loans Schedule Of Facilities Secured By The Company's Assets 8</t>
  </si>
  <si>
    <t>Loans Schedule Of Facilities Secured By The Company's Assets 9</t>
  </si>
  <si>
    <t>Loans Schedule Of Facilities Secured By The Company's Assets 10</t>
  </si>
  <si>
    <t>Loans Schedule Of Facilities Secured By The Company's Assets 11</t>
  </si>
  <si>
    <t>Loans Schedule Of Facilities Secured By The Company's Assets 12</t>
  </si>
  <si>
    <t>SCHEDULE OF ADVANCE FROM RELATED PARTIES (Details)</t>
  </si>
  <si>
    <t>Loans Schedule Of Advance From Related Parties 1</t>
  </si>
  <si>
    <t>Loans Schedule Of Advance From Related Parties 2</t>
  </si>
  <si>
    <t>Loans Schedule Of Advance From Related Parties 3</t>
  </si>
  <si>
    <t>Loans Schedule Of Advance From Related Parties 4</t>
  </si>
  <si>
    <t>Loans Schedule Of Advance From Related Parties 5</t>
  </si>
  <si>
    <t>Loans Schedule Of Advance From Related Parties 6</t>
  </si>
  <si>
    <t>Loans Schedule Of Advance From Related Parties 7</t>
  </si>
  <si>
    <t>Loans Schedule Of Advance From Related Parties 8</t>
  </si>
  <si>
    <t>Loans Schedule Of Advance From Related Parties 9</t>
  </si>
  <si>
    <t>Loans Schedule Of Advance From Related Parties 10</t>
  </si>
  <si>
    <t>Loans Schedule Of Advance From Related Parties 11</t>
  </si>
  <si>
    <t>Loans Schedule Of Advance From Related Parties 12</t>
  </si>
  <si>
    <t>Loans Schedule Of Advance From Related Parties 13</t>
  </si>
  <si>
    <t>Loans Schedule Of Advance From Related Parties 14</t>
  </si>
  <si>
    <t>Loans Schedule Of Advance From Related Parties 15</t>
  </si>
  <si>
    <t>Loans Schedule Of Advance From Related Parties 16</t>
  </si>
  <si>
    <t>Loans Schedule Of Advance From Related Parties 17</t>
  </si>
  <si>
    <t>Loans Schedule Of Advance From Related Parties 18</t>
  </si>
  <si>
    <t>Loans Schedule Of Advance From Related Parties 19</t>
  </si>
  <si>
    <t>Loans Schedule Of Advance From Related Parties 20</t>
  </si>
  <si>
    <t>SCHEDULE OF ACCRUED EXPENSES AND OTHER PAYABLES (Details)</t>
  </si>
  <si>
    <t>Accrued Expenses And Other Payables Schedule Of Accrued Expenses And Other Payables 1</t>
  </si>
  <si>
    <t>Accrued Expenses And Other Payables Schedule Of Accrued Expenses And Other Payables 2</t>
  </si>
  <si>
    <t>Accrued Expenses And Other Payables Schedule Of Accrued Expenses And Other Payables 3</t>
  </si>
  <si>
    <t>Accrued Expenses And Other Payables Schedule Of Accrued Expenses And Other Payables 4</t>
  </si>
  <si>
    <t>Accrued Expenses And Other Payables Schedule Of Accrued Expenses And Other Payables 5</t>
  </si>
  <si>
    <t>Accrued Expenses And Other Payables Schedule Of Accrued Expenses And Other Payables 6</t>
  </si>
  <si>
    <t>Accrued Expenses And Other Payables Schedule Of Accrued Expenses And Other Payables 7</t>
  </si>
  <si>
    <t>Accrued Expenses And Other Payables Schedule Of Accrued Expenses And Other Payables 8</t>
  </si>
  <si>
    <t>Accrued Expenses And Other Payables Schedule Of Accrued Expenses And Other Payables 9</t>
  </si>
  <si>
    <t>Accrued Expenses And Other Payables Schedule Of Accrued Expenses And Other Payables 10</t>
  </si>
  <si>
    <t>Accrued Expenses And Other Payables Schedule Of Accrued Expenses And Other Payables 11</t>
  </si>
  <si>
    <t>Accrued Expenses And Other Payables Schedule Of Accrued Expenses And Other Payables 12</t>
  </si>
  <si>
    <t>Accrued Expenses And Other Payables Schedule Of Accrued Expenses And Other Payables 13</t>
  </si>
  <si>
    <t>Accrued Expenses And Other Payables Schedule Of Accrued Expenses And Other Payables 14</t>
  </si>
  <si>
    <t>Accrued Expenses And Other Payables Schedule Of Accrued Expenses And Other Payables 15</t>
  </si>
  <si>
    <t>Accrued Expenses And Other Payables Schedule Of Accrued Expenses And Other Payables 16</t>
  </si>
  <si>
    <t>Accrued Expenses And Other Payables Schedule Of Accrued Expenses And Other Payables 17</t>
  </si>
  <si>
    <t>Accrued Expenses And Other Payables Schedule Of Accrued Expenses And Other Payables 18</t>
  </si>
  <si>
    <t>Schedule of Deferred Government Grants (Details)</t>
  </si>
  <si>
    <t>Deferred Government Grants Schedule Of Deferred Government Grants 1</t>
  </si>
  <si>
    <t>Deferred Government Grants Schedule Of Deferred Government Grants 2</t>
  </si>
  <si>
    <t>Deferred Government Grants Schedule Of Deferred Government Grants 3</t>
  </si>
  <si>
    <t>Deferred Government Grants Schedule Of Deferred Government Grants 4</t>
  </si>
  <si>
    <t>Deferred Government Grants Schedule Of Deferred Government Grants 5</t>
  </si>
  <si>
    <t>Deferred Government Grants Schedule Of Deferred Government Grants 6</t>
  </si>
  <si>
    <t>SCHEDULE OF INCOME TAXES (Details)</t>
  </si>
  <si>
    <t>Income Taxes, Deferred Tax Assets And Deferred Tax Liabilities Schedule Of Income Taxes 1</t>
  </si>
  <si>
    <t>Income Taxes, Deferred Tax Assets And Deferred Tax Liabilities Schedule Of Income Taxes 2</t>
  </si>
  <si>
    <t>Income Taxes, Deferred Tax Assets And Deferred Tax Liabilities Schedule Of Income Taxes 3</t>
  </si>
  <si>
    <t>Income Taxes, Deferred Tax Assets And Deferred Tax Liabilities Schedule Of Income Taxes 4</t>
  </si>
  <si>
    <t>Income Taxes, Deferred Tax Assets And Deferred Tax Liabilities Schedule Of Income Taxes 5</t>
  </si>
  <si>
    <t>Income Taxes, Deferred Tax Assets And Deferred Tax Liabilities Schedule Of Income Taxes 6</t>
  </si>
  <si>
    <t>Income Taxes, Deferred Tax Assets And Deferred Tax Liabilities Schedule Of Income Taxes 7</t>
  </si>
  <si>
    <t>Income Taxes, Deferred Tax Assets And Deferred Tax Liabilities Schedule Of Income Taxes 8</t>
  </si>
  <si>
    <t>Income Taxes, Deferred Tax Assets And Deferred Tax Liabilities Schedule Of Income Taxes 10</t>
  </si>
  <si>
    <t>Income Taxes, Deferred Tax Assets And Deferred Tax Liabilities Schedule Of Income Taxes 9</t>
  </si>
  <si>
    <t>SCHEDULE OF INCOME TAX RECONCILIATION (Details)</t>
  </si>
  <si>
    <t>Income Taxes, Deferred Tax Assets And Deferred Tax Liabilities Schedule Of Income Tax Reconciliation 1</t>
  </si>
  <si>
    <t>Income Taxes, Deferred Tax Assets And Deferred Tax Liabilities Schedule Of Income Tax Reconciliation 2</t>
  </si>
  <si>
    <t>Income Taxes, Deferred Tax Assets And Deferred Tax Liabilities Schedule Of Income Tax Reconciliation 3</t>
  </si>
  <si>
    <t>Income Taxes, Deferred Tax Assets And Deferred Tax Liabilities Schedule Of Income Tax Reconciliation 4</t>
  </si>
  <si>
    <t>Income Taxes, Deferred Tax Assets And Deferred Tax Liabilities Schedule Of Income Tax Reconciliation 5</t>
  </si>
  <si>
    <t>Income Taxes, Deferred Tax Assets And Deferred Tax Liabilities Schedule Of Income Tax Reconciliation 6</t>
  </si>
  <si>
    <t>Income Taxes, Deferred Tax Assets And Deferred Tax Liabilities Schedule Of Income Tax Reconciliation 7</t>
  </si>
  <si>
    <t>Income Taxes, Deferred Tax Assets And Deferred Tax Liabilities Schedule Of Income Tax Reconciliation 8</t>
  </si>
  <si>
    <t>Income Taxes, Deferred Tax Assets And Deferred Tax Liabilities Schedule Of Income Tax Reconciliation 9</t>
  </si>
  <si>
    <t>Income Taxes, Deferred Tax Assets And Deferred Tax Liabilities Schedule Of Income Tax Reconciliation 10</t>
  </si>
  <si>
    <t>Income Taxes, Deferred Tax Assets And Deferred Tax Liabilities Schedule Of Income Tax Reconciliation 11</t>
  </si>
  <si>
    <t>Income Taxes, Deferred Tax Assets And Deferred Tax Liabilities Schedule Of Income Tax Reconciliation 12</t>
  </si>
  <si>
    <t>Income Taxes, Deferred Tax Assets And Deferred Tax Liabilities Schedule Of Income Tax Reconciliation 13</t>
  </si>
  <si>
    <t>Income Taxes, Deferred Tax Assets And Deferred Tax Liabilities Schedule Of Income Tax Reconciliation 14</t>
  </si>
  <si>
    <t>Income Taxes, Deferred Tax Assets And Deferred Tax Liabilities Schedule Of Income Tax Reconciliation 15</t>
  </si>
  <si>
    <t>Income Taxes, Deferred Tax Assets And Deferred Tax Liabilities Schedule Of Income Tax Reconciliation 16</t>
  </si>
  <si>
    <t>Income Taxes, Deferred Tax Assets And Deferred Tax Liabilities Schedule Of Income Tax Reconciliation 17</t>
  </si>
  <si>
    <t>Income Taxes, Deferred Tax Assets And Deferred Tax Liabilities Schedule Of Income Tax Reconciliation 18</t>
  </si>
  <si>
    <t>Income Taxes, Deferred Tax Assets And Deferred Tax Liabilities Schedule Of Income Tax Reconciliation 19</t>
  </si>
  <si>
    <t>Income Taxes, Deferred Tax Assets And Deferred Tax Liabilities Schedule Of Income Tax Reconciliation 20</t>
  </si>
  <si>
    <t>Income Taxes, Deferred Tax Assets And Deferred Tax Liabilities Schedule Of Income Tax Reconciliation 21</t>
  </si>
  <si>
    <t>Income Taxes, Deferred Tax Assets And Deferred Tax Liabilities Schedule Of Income Tax Reconciliation 22</t>
  </si>
  <si>
    <t>Income Taxes, Deferred Tax Assets And Deferred Tax Liabilities Schedule Of Income Tax Reconciliation 23</t>
  </si>
  <si>
    <t>Income Taxes, Deferred Tax Assets And Deferred Tax Liabilities Schedule Of Income Tax Reconciliation 24</t>
  </si>
  <si>
    <t>Income Taxes, Deferred Tax Assets And Deferred Tax Liabilities Schedule Of Income Tax Reconciliation 27</t>
  </si>
  <si>
    <t>Income Taxes, Deferred Tax Assets And Deferred Tax Liabilities Schedule Of Income Tax Reconciliation 28</t>
  </si>
  <si>
    <t>Income Taxes, Deferred Tax Assets And Deferred Tax Liabilities Schedule Of Income Tax Reconciliation 29</t>
  </si>
  <si>
    <t>Income Taxes, Deferred Tax Assets And Deferred Tax Liabilities Schedule Of Income Tax Reconciliation 30</t>
  </si>
  <si>
    <t>Income Taxes, Deferred Tax Assets And Deferred Tax Liabilities Schedule Of Income Tax Reconciliation 31</t>
  </si>
  <si>
    <t>Income Taxes, Deferred Tax Assets And Deferred Tax Liabilities Schedule Of Income Tax Reconciliation 32</t>
  </si>
  <si>
    <t>Income Taxes, Deferred Tax Assets And Deferred Tax Liabilities Schedule Of Income Tax Reconciliation 33</t>
  </si>
  <si>
    <t>Income Taxes, Deferred Tax Assets And Deferred Tax Liabilities Schedule Of Income Tax Reconciliation 34</t>
  </si>
  <si>
    <t>Income Taxes, Deferred Tax Assets And Deferred Tax Liabilities Schedule Of Income Tax Reconciliation 35</t>
  </si>
  <si>
    <t>Income Taxes, Deferred Tax Assets And Deferred Tax Liabilities Schedule Of Income Tax Reconciliation 36</t>
  </si>
  <si>
    <t>Income Taxes, Deferred Tax Assets And Deferred Tax Liabilities Schedule Of Income Tax Reconciliation 37</t>
  </si>
  <si>
    <t>Income Taxes, Deferred Tax Assets And Deferred Tax Liabilities Schedule Of Income Tax Reconciliation 38</t>
  </si>
  <si>
    <t>Income Taxes, Deferred Tax Assets And Deferred Tax Liabilities Schedule Of Income Tax Reconciliation 39</t>
  </si>
  <si>
    <t>Income Taxes, Deferred Tax Assets And Deferred Tax Liabilities Schedule Of Income Tax Reconciliation 40</t>
  </si>
  <si>
    <t>Income Taxes, Deferred Tax Assets And Deferred Tax Liabilities Schedule Of Income Tax Reconciliation 41</t>
  </si>
  <si>
    <t>Income Taxes, Deferred Tax Assets And Deferred Tax Liabilities Schedule Of Income Tax Reconciliation 42</t>
  </si>
  <si>
    <t>Income Taxes, Deferred Tax Assets And Deferred Tax Liabilities Schedule Of Income Tax Reconciliation 43</t>
  </si>
  <si>
    <t>Income Taxes, Deferred Tax Assets And Deferred Tax Liabilities Schedule Of Income Tax Reconciliation 44</t>
  </si>
  <si>
    <t>Income Taxes, Deferred Tax Assets And Deferred Tax Liabilities Schedule Of Income Tax Reconciliation 45</t>
  </si>
  <si>
    <t>Income Taxes, Deferred Tax Assets And Deferred Tax Liabilities Schedule Of Income Tax Reconciliation 46</t>
  </si>
  <si>
    <t>SCHEDULE OF DEFERRED TAX ASSETS AND LIABILITIES (Details)</t>
  </si>
  <si>
    <t>Income Taxes, Deferred Tax Assets And Deferred Tax Liabilities Schedule Of Deferred Tax Assets And Liabilities 1</t>
  </si>
  <si>
    <t>Income Taxes, Deferred Tax Assets And Deferred Tax Liabilities Schedule Of Deferred Tax Assets And Liabilities 2</t>
  </si>
  <si>
    <t>Income Taxes, Deferred Tax Assets And Deferred Tax Liabilities Schedule Of Deferred Tax Assets And Liabilities 3</t>
  </si>
  <si>
    <t>Income Taxes, Deferred Tax Assets And Deferred Tax Liabilities Schedule Of Deferred Tax Assets And Liabilities 4</t>
  </si>
  <si>
    <t>Income Taxes, Deferred Tax Assets And Deferred Tax Liabilities Schedule Of Deferred Tax Assets And Liabilities 5</t>
  </si>
  <si>
    <t>Income Taxes, Deferred Tax Assets And Deferred Tax Liabilities Schedule Of Deferred Tax Assets And Liabilities 6</t>
  </si>
  <si>
    <t>Income Taxes, Deferred Tax Assets And Deferred Tax Liabilities Schedule Of Deferred Tax Assets And Liabilities 7</t>
  </si>
  <si>
    <t>Income Taxes, Deferred Tax Assets And Deferred Tax Liabilities Schedule Of Deferred Tax Assets And Liabilities 8</t>
  </si>
  <si>
    <t>Income Taxes, Deferred Tax Assets And Deferred Tax Liabilities Schedule Of Deferred Tax Assets And Liabilities 9</t>
  </si>
  <si>
    <t>Income Taxes, Deferred Tax Assets And Deferred Tax Liabilities Schedule Of Deferred Tax Assets And Liabilities 10</t>
  </si>
  <si>
    <t>Income Taxes, Deferred Tax Assets And Deferred Tax Liabilities Schedule Of Deferred Tax Assets And Liabilities 11</t>
  </si>
  <si>
    <t>Income Taxes, Deferred Tax Assets And Deferred Tax Liabilities Schedule Of Deferred Tax Assets And Liabilities 12</t>
  </si>
  <si>
    <t>Income Taxes, Deferred Tax Assets And Deferred Tax Liabilities Schedule Of Deferred Tax Assets And Liabilities 13</t>
  </si>
  <si>
    <t>Income Taxes, Deferred Tax Assets And Deferred Tax Liabilities Schedule Of Deferred Tax Assets And Liabilities 14</t>
  </si>
  <si>
    <t>Income Taxes, Deferred Tax Assets And Deferred Tax Liabilities Schedule Of Deferred Tax Assets And Liabilities 15</t>
  </si>
  <si>
    <t>Income Taxes, Deferred Tax Assets And Deferred Tax Liabilities Schedule Of Deferred Tax Assets And Liabilities 16</t>
  </si>
  <si>
    <t>Schedule of Unrecognized Tax Benefits (Details)</t>
  </si>
  <si>
    <t>Income Taxes, Deferred Tax Assets And Deferred Tax Liabilities Schedule Of Unrecognized Tax Benefits 1</t>
  </si>
  <si>
    <t>Income Taxes, Deferred Tax Assets And Deferred Tax Liabilities Schedule Of Unrecognized Tax Benefits 2</t>
  </si>
  <si>
    <t>Income Taxes, Deferred Tax Assets And Deferred Tax Liabilities Schedule Of Unrecognized Tax Benefits 3</t>
  </si>
  <si>
    <t>Income Taxes, Deferred Tax Assets And Deferred Tax Liabilities Schedule Of Unrecognized Tax Benefits 4</t>
  </si>
  <si>
    <t>Income Taxes, Deferred Tax Assets And Deferred Tax Liabilities Schedule Of Unrecognized Tax Benefits 5</t>
  </si>
  <si>
    <t>Income Taxes, Deferred Tax Assets And Deferred Tax Liabilities Schedule Of Unrecognized Tax Benefits 6</t>
  </si>
  <si>
    <t>Income Taxes, Deferred Tax Assets And Deferred Tax Liabilities Schedule Of Unrecognized Tax Benefits 7</t>
  </si>
  <si>
    <t>Income Taxes, Deferred Tax Assets And Deferred Tax Liabilities Schedule Of Unrecognized Tax Benefits 8</t>
  </si>
  <si>
    <t>Income Taxes, Deferred Tax Assets And Deferred Tax Liabilities Schedule Of Unrecognized Tax Benefits 9</t>
  </si>
  <si>
    <t>SCHEDULE OF NON-VESTED RESTRICTED SHARES (Details) - USD ($)</t>
  </si>
  <si>
    <t>Share-based Compensation Schedule Of Non-vested Restricted Shares 1</t>
  </si>
  <si>
    <t>Share-based Compensation Schedule Of Non-vested Restricted Shares 2</t>
  </si>
  <si>
    <t>Share-based Compensation Schedule Of Non-vested Restricted Shares 3</t>
  </si>
  <si>
    <t>Share-based Compensation Schedule Of Non-vested Restricted Shares 4</t>
  </si>
  <si>
    <t>Share-based Compensation Schedule Of Non-vested Restricted Shares 5</t>
  </si>
  <si>
    <t>Schedule of Earnings Per Share, Basic and Diluted (Details)</t>
  </si>
  <si>
    <t>Loss Per Share Schedule Of Earnings Per Share, Basic And Diluted 1</t>
  </si>
  <si>
    <t>Loss Per Share Schedule Of Earnings Per Share, Basic And Diluted 2</t>
  </si>
  <si>
    <t>Loss Per Share Schedule Of Earnings Per Share, Basic And Diluted 3</t>
  </si>
  <si>
    <t>Loss Per Share Schedule Of Earnings Per Share, Basic And Diluted 4</t>
  </si>
  <si>
    <t>Loss Per Share Schedule Of Earnings Per Share, Basic And Diluted 5</t>
  </si>
  <si>
    <t>Loss Per Share Schedule Of Earnings Per Share, Basic And Diluted 6</t>
  </si>
  <si>
    <t>Loss Per Share Schedule Of Earnings Per Share, Basic And Diluted 7</t>
  </si>
  <si>
    <t>Loss Per Share Schedule Of Earnings Per Share, Basic And Diluted 8</t>
  </si>
  <si>
    <t>Loss Per Share Schedule Of Earnings Per Share, Basic And Diluted 9</t>
  </si>
  <si>
    <t>Loss Per Share Schedule Of Earnings Per Share, Basic And Diluted 10</t>
  </si>
  <si>
    <t>Loss Per Share Schedule Of Earnings Per Share, Basic And Diluted 11</t>
  </si>
  <si>
    <t>Loss Per Share Schedule Of Earnings Per Share, Basic And Diluted 12</t>
  </si>
  <si>
    <t>SCHEDULE OF CAPITAL COMMITMENTS (Details)</t>
  </si>
  <si>
    <t>Commitments And Contingencies Schedule Of Capital Commitments 1</t>
  </si>
  <si>
    <t>Commitments And Contingencies Schedule Of Capital Commitments 2</t>
  </si>
  <si>
    <t>Commitments And Contingencies Schedule Of Capital Commitments 3</t>
  </si>
  <si>
    <t>Commitments And Contingencies Schedule Of Capital Commitments 4</t>
  </si>
  <si>
    <t>Commitments And Contingencies Schedule Of Capital Commitments 5</t>
  </si>
  <si>
    <t>Commitments And Contingencies Schedule Of Capital Commitments 6</t>
  </si>
  <si>
    <t>Commitments And Contingencies Schedule Of Capital Commitments 7</t>
  </si>
  <si>
    <t>Commitments And Contingencies Schedule Of Capital Commitments 8</t>
  </si>
  <si>
    <t>SCHEDULE OF REVENUE BY MAJOR CUSTOMERS BY REPORTING SEGMENTS (Details)</t>
  </si>
  <si>
    <t>Concentrations And Credit Risk Schedule Of Revenue By Major Customers By Reporting Segments 1</t>
  </si>
  <si>
    <t>34.09%</t>
  </si>
  <si>
    <t>Concentrations And Credit Risk Schedule Of Revenue By Major Customers By Reporting Segments 2</t>
  </si>
  <si>
    <t>21.64%</t>
  </si>
  <si>
    <t>Concentrations And Credit Risk Schedule Of Revenue By Major Customers By Reporting Segments 3</t>
  </si>
  <si>
    <t>53.39%</t>
  </si>
  <si>
    <t>Concentrations And Credit Risk Schedule Of Revenue By Major Customers By Reporting Segments 4</t>
  </si>
  <si>
    <t>16.39%</t>
  </si>
  <si>
    <t>Concentrations And Credit Risk Schedule Of Revenue By Major Customers By Reporting Segments 5</t>
  </si>
  <si>
    <t>41.51%</t>
  </si>
  <si>
    <t>SCHEDULE OF CUSTOMER ACCOUNTED FOR MORE THAN 10% OF THE COMPANY'S NET REVENUE (Details)</t>
  </si>
  <si>
    <t>Concentrations And Credit Risk Schedule Of Customer Accounted For More Than 10% Of The Company's Net Revenue 1</t>
  </si>
  <si>
    <t>65.21%</t>
  </si>
  <si>
    <t>Concentrations And Credit Risk Schedule Of Customer Accounted For More Than 10% Of The Company's Net Revenue 2</t>
  </si>
  <si>
    <t>26.99%</t>
  </si>
  <si>
    <t>Concentrations And Credit Risk Schedule Of Customer Accounted For More Than 10% Of The Company's Net Revenue 3</t>
  </si>
  <si>
    <t>21.88%</t>
  </si>
  <si>
    <t>Concentrations And Credit Risk Schedule Of Customer Accounted For More Than 10% Of The Company's Net Revenue 4</t>
  </si>
  <si>
    <t>20.56%</t>
  </si>
  <si>
    <t>SCHEDULE OF CUSTOMER ACCOUNTED FOR MORE THAN 10% OF THE COMPANY'S TOTAL TRADE ACCOUNTS RECEIVABLE (Details)</t>
  </si>
  <si>
    <t>Concentrations And Credit Risk Schedule Of Customer Accounted For More Than 10% Of The Company's Total Trade Accounts Receivable 1</t>
  </si>
  <si>
    <t>Concentrations And Credit Risk Schedule Of Customer Accounted For More Than 10% Of The Company's Total Trade Accounts Receivable 2</t>
  </si>
  <si>
    <t>35.59%</t>
  </si>
  <si>
    <t>Concentrations And Credit Risk Schedule Of Customer Accounted For More Than 10% Of The Company's Total Trade Accounts Receivable 3</t>
  </si>
  <si>
    <t>Concentrations And Credit Risk Schedule Of Customer Accounted For More Than 10% Of The Company's Total Trade Accounts Receivable 4</t>
  </si>
  <si>
    <t>63.57%</t>
  </si>
  <si>
    <t>Concentrations And Credit Risk Schedule Of Customer Accounted For More Than 10% Of The Company's Total Trade Accounts Receivable 5</t>
  </si>
  <si>
    <t>Concentrations And Credit Risk Schedule Of Customer Accounted For More Than 10% Of The Company's Total Trade Accounts Receivable 6</t>
  </si>
  <si>
    <t>30.93%</t>
  </si>
  <si>
    <t>Concentrations And Credit Risk Schedule Of Customer Accounted For More Than 10% Of The Company's Total Trade Accounts Receivable 7</t>
  </si>
  <si>
    <t>Concentrations And Credit Risk Schedule Of Customer Accounted For More Than 10% Of The Company's Total Trade Accounts Receivable 8</t>
  </si>
  <si>
    <t>53.40%</t>
  </si>
  <si>
    <t>SCHEDULLE OF TRANSACTIONS WITH THE FORMER SUBSIDIARIES (Details)</t>
  </si>
  <si>
    <t>Concentrations And Credit Risk Schedulle Of Transactions With The Former Subsidiaries 1</t>
  </si>
  <si>
    <t>Concentrations And Credit Risk Schedulle Of Transactions With The Former Subsidiaries 2</t>
  </si>
  <si>
    <t>Concentrations And Credit Risk Schedulle Of Transactions With The Former Subsidiaries 3</t>
  </si>
  <si>
    <t>Concentrations And Credit Risk Schedulle Of Transactions With The Former Subsidiaries 4</t>
  </si>
  <si>
    <t>Concentrations And Credit Risk Schedulle Of Transactions With The Former Subsidiaries 5</t>
  </si>
  <si>
    <t>Concentrations And Credit Risk Schedulle Of Transactions With The Former Subsidiaries 6</t>
  </si>
  <si>
    <t>Concentrations And Credit Risk Schedulle Of Transactions With The Former Subsidiaries 7</t>
  </si>
  <si>
    <t>Concentrations And Credit Risk Schedulle Of Transactions With The Former Subsidiaries 8</t>
  </si>
  <si>
    <t>Concentrations And Credit Risk Schedulle Of Transactions With The Former Subsidiaries 9</t>
  </si>
  <si>
    <t>Concentrations And Credit Risk Schedulle Of Transactions With The Former Subsidiaries 10</t>
  </si>
  <si>
    <t>Concentrations And Credit Risk Schedulle Of Transactions With The Former Subsidiaries 11</t>
  </si>
  <si>
    <t>Concentrations And Credit Risk Schedulle Of Transactions With The Former Subsidiaries 12</t>
  </si>
  <si>
    <t>Concentrations And Credit Risk Schedulle Of Transactions With The Former Subsidiaries 13</t>
  </si>
  <si>
    <t>Concentrations And Credit Risk Schedulle Of Transactions With The Former Subsidiaries 14</t>
  </si>
  <si>
    <t>Concentrations And Credit Risk Schedulle Of Transactions With The Former Subsidiaries 15</t>
  </si>
  <si>
    <t>Concentrations And Credit Risk Schedulle Of Transactions With The Former Subsidiaries 16</t>
  </si>
  <si>
    <t>Concentrations And Credit Risk Schedulle Of Transactions With The Former Subsidiaries 17</t>
  </si>
  <si>
    <t>Concentrations And Credit Risk Schedulle Of Transactions With The Former Subsidiaries 18</t>
  </si>
  <si>
    <t>Concentrations And Credit Risk Schedulle Of Transactions With The Former Subsidiaries 19</t>
  </si>
  <si>
    <t>Concentrations And Credit Risk Schedulle Of Transactions With The Former Subsidiaries 20</t>
  </si>
  <si>
    <t>Concentrations And Credit Risk Schedulle Of Transactions With The Former Subsidiaries 21</t>
  </si>
  <si>
    <t>Concentrations And Credit Risk Schedulle Of Transactions With The Former Subsidiaries 22</t>
  </si>
  <si>
    <t>Concentrations And Credit Risk Schedulle Of Transactions With The Former Subsidiaries 23</t>
  </si>
  <si>
    <t>Concentrations And Credit Risk Schedulle Of Transactions With The Former Subsidiaries 24</t>
  </si>
  <si>
    <t>Concentrations And Credit Risk Schedulle Of Transactions With The Former Subsidiaries 25</t>
  </si>
  <si>
    <t>Concentrations And Credit Risk Schedulle Of Transactions With The Former Subsidiaries 26</t>
  </si>
  <si>
    <t>Concentrations And Credit Risk Schedulle Of Transactions With The Former Subsidiaries 27</t>
  </si>
  <si>
    <t>SCHEDULE OF NET REVENUES FROM MANUFACTURE OF BATTERIES BY PRODUCTS (Details)</t>
  </si>
  <si>
    <t>Segment Information Schedule Of Net Revenues From Manufacture Of Batteries By Products 1</t>
  </si>
  <si>
    <t>Segment Information Schedule Of Net Revenues From Manufacture Of Batteries By Products 2</t>
  </si>
  <si>
    <t>Segment Information Schedule Of Net Revenues From Manufacture Of Batteries By Products 3</t>
  </si>
  <si>
    <t>Segment Information Schedule Of Net Revenues From Manufacture Of Batteries By Products 4</t>
  </si>
  <si>
    <t>Segment Information Schedule Of Net Revenues From Manufacture Of Batteries By Products 5</t>
  </si>
  <si>
    <t>Segment Information Schedule Of Net Revenues From Manufacture Of Batteries By Products 6</t>
  </si>
  <si>
    <t>Segment Information Schedule Of Net Revenues From Manufacture Of Batteries By Products 7</t>
  </si>
  <si>
    <t>Segment Information Schedule Of Net Revenues From Manufacture Of Batteries By Products 8</t>
  </si>
  <si>
    <t>Segment Information Schedule Of Net Revenues From Manufacture Of Batteries By Products 9</t>
  </si>
  <si>
    <t>Segment Information Schedule Of Net Revenues From Manufacture Of Batteries By Products 10</t>
  </si>
  <si>
    <t>Segment Information Schedule Of Net Revenues From Manufacture Of Batteries By Products 11</t>
  </si>
  <si>
    <t>Segment Information Schedule Of Net Revenues From Manufacture Of Batteries By Products 12</t>
  </si>
  <si>
    <t>Segment Information Schedule Of Net Revenues From Manufacture Of Batteries By Products 13</t>
  </si>
  <si>
    <t>Segment Information Schedule Of Net Revenues From Manufacture Of Batteries By Products 14</t>
  </si>
  <si>
    <t>Segment Information Schedule Of Net Revenues From Manufacture Of Batteries By Products 15</t>
  </si>
  <si>
    <t>Segment Information Schedule Of Net Revenues From Manufacture Of Batteries By Products 16</t>
  </si>
  <si>
    <t>SCHEDULE OF NET REVENUES FROM MANUFACTURE OF BATTERIES BY GEOGRAPHICAL AREAS (Details)</t>
  </si>
  <si>
    <t>Segment Information Schedule Of Net Revenues From Manufacture Of Batteries By Geographical Areas 1</t>
  </si>
  <si>
    <t>Segment Information Schedule Of Net Revenues From Manufacture Of Batteries By Geographical Areas 2</t>
  </si>
  <si>
    <t>Segment Information Schedule Of Net Revenues From Manufacture Of Batteries By Geographical Areas 3</t>
  </si>
  <si>
    <t>Segment Information Schedule Of Net Revenues From Manufacture Of Batteries By Geographical Areas 4</t>
  </si>
  <si>
    <t>Segment Information Schedule Of Net Revenues From Manufacture Of Batteries By Geographical Areas 5</t>
  </si>
  <si>
    <t>Segment Information Schedule Of Net Revenues From Manufacture Of Batteries By Geographical Areas 6</t>
  </si>
  <si>
    <t>Segment Information Schedule Of Net Revenues From Manufacture Of Batteries By Geographical Areas 7</t>
  </si>
  <si>
    <t>Segment Information Schedule Of Net Revenues From Manufacture Of Batteries By Geographical Areas 8</t>
  </si>
  <si>
    <t>Segment Information Schedule Of Net Revenues From Manufacture Of Batteries By Geographical Areas 9</t>
  </si>
  <si>
    <t>Segment Information Schedule Of Net Revenues From Manufacture Of Batteries By Geographical Areas 10</t>
  </si>
  <si>
    <t>Segment Information Schedule Of Net Revenues From Manufacture Of Batteries By Geographical Areas 11</t>
  </si>
  <si>
    <t>Segment Information Schedule Of Net Revenues From Manufacture Of Batteries By Geographical Areas 12</t>
  </si>
  <si>
    <t>Segment Information Schedule Of Net Revenues From Manufacture Of Batteries By Geographical Areas 13</t>
  </si>
  <si>
    <t>Segment Information Schedule Of Net Revenues From Manufacture Of Batteries By Geographical Areas 14</t>
  </si>
  <si>
    <t>Segment Information Schedule Of Net Revenues From Manufacture Of Batteries By Geographical Areas 15</t>
  </si>
  <si>
    <t>Segment Information Schedule Of Net Revenues From Manufacture Of Batteries By Geographical Areas 16</t>
  </si>
  <si>
    <t>Segment Information Schedule Of Net Revenues From Manufacture Of Batteries By Geographical Areas 17</t>
  </si>
  <si>
    <t>Segment Information Schedule Of Net Revenues From Manufacture Of Batteries By Geographical Areas 18</t>
  </si>
  <si>
    <t>Segment Information Schedule Of Net Revenues From Manufacture Of Batteries By Geographical Areas 19</t>
  </si>
  <si>
    <t>Segment Information Schedule Of Net Revenues From Manufacture Of Batteries By Geographical Areas 20</t>
  </si>
  <si>
    <t>Segment Information Schedule Of Net Revenues From Manufacture Of Batteries By Geographical Areas 21</t>
  </si>
  <si>
    <t>Segment Information Schedule Of Net Revenues From Manufacture Of Batteries By Geographical Areas 22</t>
  </si>
  <si>
    <t>Segment Information Schedule Of Net Revenues From Manufacture Of Batteries By Geographical Areas 23</t>
  </si>
  <si>
    <t>Segment Information Schedule Of Net Revenues From Manufacture Of Batteries By Geographical Areas 24</t>
  </si>
  <si>
    <t>Segment Information Schedule Of Net Revenues From Manufacture Of Batteries By Geographical Areas 25</t>
  </si>
  <si>
    <t>Segment Information Schedule Of Net Revenues From Manufacture Of Batteries By Geographical Areas 26</t>
  </si>
  <si>
    <t>Segment Information Schedule Of Net Revenues From Manufacture Of Batteries By Geographical Areas 27</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_(&quot;¥ &quot;#,##0.0_);_(&quot;¥ &quot;(#,##0.0)" numFmtId="169"/>
    <numFmt formatCode="_(&quot;Inventories &quot;#,##0_);_(&quot;Inventories &quot;(#,##0)" numFmtId="170"/>
    <numFmt formatCode="_(&quot;Loans &quot;#,##0_);_(&quot;Loans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117171</v>
      </c>
    </row>
    <row r="9" spans="1:3">
      <c r="A9" s="3" t="s">
        <v>15</v>
      </c>
      <c r="B9" s="3" t="s">
        <v>16</v>
      </c>
    </row>
    <row r="10" spans="1:3">
      <c r="A10" s="3" t="s">
        <v>17</v>
      </c>
      <c r="B10" s="3" t="s">
        <v>18</v>
      </c>
    </row>
    <row r="11" spans="1:3">
      <c r="A11" s="3" t="s">
        <v>19</v>
      </c>
      <c r="C11" s="4" t="n">
        <v>26223317</v>
      </c>
    </row>
    <row r="12" spans="1:3">
      <c r="A12" s="3" t="s">
        <v>20</v>
      </c>
      <c r="B12" s="3" t="s">
        <v>21</v>
      </c>
    </row>
    <row r="13" spans="1:3">
      <c r="A13" s="3" t="s">
        <v>22</v>
      </c>
      <c r="B13" s="3" t="s">
        <v>23</v>
      </c>
    </row>
    <row r="14" spans="1:3">
      <c r="A14" s="3" t="s">
        <v>24</v>
      </c>
      <c r="B14" s="3" t="s">
        <v>23</v>
      </c>
    </row>
    <row r="15" spans="1:3">
      <c r="A15" s="3" t="s">
        <v>25</v>
      </c>
      <c r="B15" s="4" t="n">
        <v>2017</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34</v>
      </c>
      <c r="B1" s="2" t="s">
        <v>1</v>
      </c>
    </row>
    <row r="2" spans="1:2">
      <c r="B2" s="2" t="s">
        <v>2</v>
      </c>
    </row>
    <row r="3" spans="1:2">
      <c r="A3" s="3" t="s">
        <v>164</v>
      </c>
      <c r="B3" s="3"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c r="B3" s="3"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70</v>
      </c>
      <c r="B3" s="3"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c r="B3" s="3"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c r="B3" s="3"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9</v>
      </c>
      <c r="B3" s="3"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c r="B3" s="3"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85</v>
      </c>
      <c r="B3" s="3"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87</v>
      </c>
      <c r="B1" s="2" t="s">
        <v>1</v>
      </c>
    </row>
    <row r="2" spans="1:2">
      <c r="B2" s="2" t="s">
        <v>2</v>
      </c>
    </row>
    <row r="3" spans="1:2">
      <c r="A3" s="3" t="s">
        <v>188</v>
      </c>
      <c r="B3" s="3"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91</v>
      </c>
      <c r="B3" s="3"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26367</v>
      </c>
      <c r="C3" s="7" t="n">
        <v>408713</v>
      </c>
    </row>
    <row r="4" spans="1:3">
      <c r="A4" s="3" t="s">
        <v>32</v>
      </c>
      <c r="B4" s="4" t="n">
        <v>1959274</v>
      </c>
      <c r="C4" s="4" t="n">
        <v>4278144</v>
      </c>
    </row>
    <row r="5" spans="1:3">
      <c r="A5" s="3" t="s">
        <v>33</v>
      </c>
      <c r="B5" s="4" t="n">
        <v>30577199</v>
      </c>
      <c r="C5" s="4" t="n">
        <v>2468387</v>
      </c>
    </row>
    <row r="6" spans="1:3">
      <c r="A6" s="3" t="s">
        <v>34</v>
      </c>
      <c r="B6" s="4" t="n">
        <v>18247271</v>
      </c>
      <c r="C6" s="4" t="n">
        <v>17094922</v>
      </c>
    </row>
    <row r="7" spans="1:3">
      <c r="A7" s="3" t="s">
        <v>35</v>
      </c>
      <c r="B7" s="4" t="n">
        <v>7565609</v>
      </c>
      <c r="C7" s="4" t="n">
        <v>6675351</v>
      </c>
    </row>
    <row r="8" spans="1:3">
      <c r="A8" s="3" t="s">
        <v>36</v>
      </c>
      <c r="B8" s="4" t="n">
        <v>168836</v>
      </c>
      <c r="C8" s="4" t="n">
        <v>161790</v>
      </c>
    </row>
    <row r="9" spans="1:3">
      <c r="A9" s="3" t="s">
        <v>37</v>
      </c>
      <c r="B9" s="4" t="n">
        <v>58644556</v>
      </c>
      <c r="C9" s="4" t="n">
        <v>31087307</v>
      </c>
    </row>
    <row r="10" spans="1:3">
      <c r="A10" s="3" t="s">
        <v>38</v>
      </c>
      <c r="B10" s="4" t="n">
        <v>35203176</v>
      </c>
      <c r="C10" s="4" t="n">
        <v>20010903</v>
      </c>
    </row>
    <row r="11" spans="1:3">
      <c r="A11" s="3" t="s">
        <v>39</v>
      </c>
      <c r="B11" s="4" t="n">
        <v>22052947</v>
      </c>
      <c r="C11" s="4" t="n">
        <v>33457043</v>
      </c>
    </row>
    <row r="12" spans="1:3">
      <c r="A12" s="3" t="s">
        <v>40</v>
      </c>
      <c r="B12" s="4" t="n">
        <v>7738307</v>
      </c>
      <c r="C12" s="4" t="n">
        <v>7536733</v>
      </c>
    </row>
    <row r="13" spans="1:3">
      <c r="A13" s="3" t="s">
        <v>41</v>
      </c>
      <c r="B13" s="4" t="n">
        <v>20269</v>
      </c>
      <c r="C13" s="4" t="n">
        <v>21344</v>
      </c>
    </row>
    <row r="14" spans="1:3">
      <c r="A14" s="3" t="s">
        <v>42</v>
      </c>
      <c r="B14" s="4" t="n">
        <v>123659255</v>
      </c>
      <c r="C14" s="4" t="n">
        <v>92113330</v>
      </c>
    </row>
    <row r="15" spans="1:3">
      <c r="A15" s="6" t="s">
        <v>43</v>
      </c>
    </row>
    <row r="16" spans="1:3">
      <c r="A16" s="3" t="s">
        <v>44</v>
      </c>
      <c r="B16" s="4" t="n">
        <v>34992856</v>
      </c>
      <c r="C16" s="4" t="n">
        <v>15580655</v>
      </c>
    </row>
    <row r="17" spans="1:3">
      <c r="A17" s="3" t="s">
        <v>45</v>
      </c>
      <c r="B17" s="4" t="n">
        <v>0</v>
      </c>
      <c r="C17" s="4" t="n">
        <v>1439947</v>
      </c>
    </row>
    <row r="18" spans="1:3">
      <c r="A18" s="3" t="s">
        <v>46</v>
      </c>
      <c r="B18" s="4" t="n">
        <v>13303217</v>
      </c>
      <c r="C18" s="4" t="n">
        <v>10524778</v>
      </c>
    </row>
    <row r="19" spans="1:3">
      <c r="A19" s="3" t="s">
        <v>47</v>
      </c>
      <c r="B19" s="4" t="n">
        <v>15166374</v>
      </c>
      <c r="C19" s="4" t="n">
        <v>19382593</v>
      </c>
    </row>
    <row r="20" spans="1:3">
      <c r="A20" s="3" t="s">
        <v>48</v>
      </c>
      <c r="B20" s="4" t="n">
        <v>16088086</v>
      </c>
      <c r="C20" s="4" t="n">
        <v>2488859</v>
      </c>
    </row>
    <row r="21" spans="1:3">
      <c r="A21" s="3" t="s">
        <v>49</v>
      </c>
      <c r="B21" s="4" t="n">
        <v>148602</v>
      </c>
      <c r="C21" s="4" t="n">
        <v>142400</v>
      </c>
    </row>
    <row r="22" spans="1:3">
      <c r="A22" s="3" t="s">
        <v>50</v>
      </c>
      <c r="B22" s="4" t="n">
        <v>79699135</v>
      </c>
      <c r="C22" s="4" t="n">
        <v>49559232</v>
      </c>
    </row>
    <row r="23" spans="1:3">
      <c r="A23" s="3" t="s">
        <v>51</v>
      </c>
      <c r="B23" s="4" t="n">
        <v>19053630</v>
      </c>
      <c r="C23" s="4" t="n">
        <v>18258528</v>
      </c>
    </row>
    <row r="24" spans="1:3">
      <c r="A24" s="3" t="s">
        <v>52</v>
      </c>
      <c r="B24" s="4" t="n">
        <v>4643847</v>
      </c>
      <c r="C24" s="4" t="n">
        <v>4556861</v>
      </c>
    </row>
    <row r="25" spans="1:3">
      <c r="A25" s="3" t="s">
        <v>53</v>
      </c>
      <c r="B25" s="4" t="n">
        <v>6739542</v>
      </c>
      <c r="C25" s="4" t="n">
        <v>7061140</v>
      </c>
    </row>
    <row r="26" spans="1:3">
      <c r="A26" s="3" t="s">
        <v>54</v>
      </c>
      <c r="B26" s="4" t="n">
        <v>110136154</v>
      </c>
      <c r="C26" s="4" t="n">
        <v>79435761</v>
      </c>
    </row>
    <row r="27" spans="1:3">
      <c r="A27" s="3" t="s">
        <v>55</v>
      </c>
      <c r="B27" s="4" t="n">
        <v>0</v>
      </c>
      <c r="C27" s="4" t="n">
        <v>0</v>
      </c>
    </row>
    <row r="28" spans="1:3">
      <c r="A28" s="6" t="s">
        <v>56</v>
      </c>
    </row>
    <row r="29" spans="1:3">
      <c r="A29" s="3" t="s">
        <v>57</v>
      </c>
      <c r="B29" s="4" t="n">
        <v>26368</v>
      </c>
      <c r="C29" s="4" t="n">
        <v>19745</v>
      </c>
    </row>
    <row r="30" spans="1:3">
      <c r="A30" s="3" t="s">
        <v>58</v>
      </c>
      <c r="B30" s="4" t="n">
        <v>14101689</v>
      </c>
      <c r="C30" s="4" t="n">
        <v>14101689</v>
      </c>
    </row>
    <row r="31" spans="1:3">
      <c r="A31" s="3" t="s">
        <v>59</v>
      </c>
      <c r="B31" s="4" t="n">
        <v>155587252</v>
      </c>
      <c r="C31" s="4" t="n">
        <v>145353067</v>
      </c>
    </row>
    <row r="32" spans="1:3">
      <c r="A32" s="3" t="s">
        <v>60</v>
      </c>
      <c r="B32" s="4" t="n">
        <v>1230511</v>
      </c>
      <c r="C32" s="4" t="n">
        <v>1230511</v>
      </c>
    </row>
    <row r="33" spans="1:3">
      <c r="A33" s="3" t="s">
        <v>61</v>
      </c>
      <c r="B33" s="4" t="n">
        <v>-152023721</v>
      </c>
      <c r="C33" s="4" t="n">
        <v>-141999372</v>
      </c>
    </row>
    <row r="34" spans="1:3">
      <c r="A34" s="3" t="s">
        <v>62</v>
      </c>
      <c r="B34" s="4" t="n">
        <v>-1332388</v>
      </c>
      <c r="C34" s="4" t="n">
        <v>-1961461</v>
      </c>
    </row>
    <row r="35" spans="1:3">
      <c r="A35" s="3" t="s">
        <v>63</v>
      </c>
      <c r="B35" s="4" t="n">
        <v>17589711</v>
      </c>
      <c r="C35" s="4" t="n">
        <v>16744179</v>
      </c>
    </row>
    <row r="36" spans="1:3">
      <c r="A36" s="3" t="s">
        <v>64</v>
      </c>
      <c r="B36" s="4" t="n">
        <v>-4066610</v>
      </c>
      <c r="C36" s="4" t="n">
        <v>-4066610</v>
      </c>
    </row>
    <row r="37" spans="1:3">
      <c r="A37" s="3" t="s">
        <v>65</v>
      </c>
      <c r="B37" s="4" t="n">
        <v>13523101</v>
      </c>
      <c r="C37" s="4" t="n">
        <v>12677569</v>
      </c>
    </row>
    <row r="38" spans="1:3">
      <c r="A38" s="3" t="s">
        <v>66</v>
      </c>
      <c r="B38" s="7" t="n">
        <v>123659255</v>
      </c>
      <c r="C38" s="7" t="n">
        <v>921133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c r="B3" s="3"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80"/>
  </cols>
  <sheetData>
    <row r="1" spans="1:2">
      <c r="A1" s="1" t="s">
        <v>196</v>
      </c>
      <c r="B1" s="2" t="s">
        <v>1</v>
      </c>
    </row>
    <row r="2" spans="1:2">
      <c r="B2" s="2" t="s">
        <v>2</v>
      </c>
    </row>
    <row r="3" spans="1:2">
      <c r="A3" s="3" t="s">
        <v>197</v>
      </c>
      <c r="B3" s="3"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c r="B3" s="3"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v>
      </c>
    </row>
    <row r="3" spans="1:2">
      <c r="A3" s="3" t="s">
        <v>203</v>
      </c>
      <c r="B3" s="3"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206</v>
      </c>
      <c r="B3" s="3"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c r="B3" s="3"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212</v>
      </c>
      <c r="B3" s="3"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c r="B3" s="3"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c r="B3" s="3"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c r="B3" s="3"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9</v>
      </c>
    </row>
    <row r="2" spans="1:3">
      <c r="A2" s="3" t="s">
        <v>68</v>
      </c>
      <c r="B2" s="8" t="n">
        <v>0.001</v>
      </c>
      <c r="C2" s="8" t="n">
        <v>0.001</v>
      </c>
    </row>
    <row r="3" spans="1:3">
      <c r="A3" s="3" t="s">
        <v>69</v>
      </c>
      <c r="B3" s="4" t="n">
        <v>500000000</v>
      </c>
      <c r="C3" s="4" t="n">
        <v>500000000</v>
      </c>
    </row>
    <row r="4" spans="1:3">
      <c r="A4" s="3" t="s">
        <v>70</v>
      </c>
      <c r="B4" s="4" t="n">
        <v>26367523</v>
      </c>
      <c r="C4" s="4" t="n">
        <v>19744675</v>
      </c>
    </row>
    <row r="5" spans="1:3">
      <c r="A5" s="3" t="s">
        <v>71</v>
      </c>
      <c r="B5" s="4" t="n">
        <v>26223317</v>
      </c>
      <c r="C5" s="4" t="n">
        <v>196004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224</v>
      </c>
      <c r="B3" s="3" t="s">
        <v>225</v>
      </c>
    </row>
    <row r="4" spans="1:2">
      <c r="A4" s="3" t="s">
        <v>226</v>
      </c>
      <c r="B4" s="3"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c r="B3" s="3"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3" t="s">
        <v>232</v>
      </c>
      <c r="B3" s="3"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v>
      </c>
    </row>
    <row r="3" spans="1:2">
      <c r="A3" s="3" t="s">
        <v>235</v>
      </c>
      <c r="B3" s="3"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37</v>
      </c>
      <c r="B1" s="2" t="s">
        <v>1</v>
      </c>
    </row>
    <row r="2" spans="1:2">
      <c r="B2" s="2" t="s">
        <v>2</v>
      </c>
    </row>
    <row r="3" spans="1:2">
      <c r="A3" s="3" t="s">
        <v>238</v>
      </c>
      <c r="B3" s="3"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241</v>
      </c>
      <c r="B3" s="3"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244</v>
      </c>
      <c r="B3" s="3"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c r="B3" s="3" t="s">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c r="B3" s="3" t="s">
        <v>2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c r="B3" s="3" t="s">
        <v>254</v>
      </c>
    </row>
    <row r="4" spans="1:2">
      <c r="A4" s="3" t="s">
        <v>255</v>
      </c>
      <c r="B4" s="3" t="s">
        <v>256</v>
      </c>
    </row>
    <row r="5" spans="1:2">
      <c r="A5" s="3" t="s">
        <v>257</v>
      </c>
      <c r="B5" s="3" t="s">
        <v>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c r="B3" s="7" t="n">
        <v>17750710</v>
      </c>
      <c r="C3" s="7" t="n">
        <v>307647</v>
      </c>
      <c r="D3" s="7" t="n">
        <v>27806113</v>
      </c>
      <c r="E3" s="7" t="n">
        <v>4868855</v>
      </c>
    </row>
    <row r="4" spans="1:5">
      <c r="A4" s="3" t="s">
        <v>76</v>
      </c>
      <c r="B4" s="4" t="n">
        <v>-19111425</v>
      </c>
      <c r="C4" s="4" t="n">
        <v>-1226648</v>
      </c>
      <c r="D4" s="4" t="n">
        <v>-31075142</v>
      </c>
      <c r="E4" s="4" t="n">
        <v>-6440745</v>
      </c>
    </row>
    <row r="5" spans="1:5">
      <c r="A5" s="3" t="s">
        <v>77</v>
      </c>
      <c r="B5" s="4" t="n">
        <v>-1360715</v>
      </c>
      <c r="C5" s="4" t="n">
        <v>-919001</v>
      </c>
      <c r="D5" s="4" t="n">
        <v>-3269029</v>
      </c>
      <c r="E5" s="4" t="n">
        <v>-1571890</v>
      </c>
    </row>
    <row r="6" spans="1:5">
      <c r="A6" s="6" t="s">
        <v>78</v>
      </c>
    </row>
    <row r="7" spans="1:5">
      <c r="A7" s="3" t="s">
        <v>79</v>
      </c>
      <c r="B7" s="4" t="n">
        <v>-372041</v>
      </c>
      <c r="C7" s="4" t="n">
        <v>-459768</v>
      </c>
      <c r="D7" s="4" t="n">
        <v>-1335556</v>
      </c>
      <c r="E7" s="4" t="n">
        <v>-1132332</v>
      </c>
    </row>
    <row r="8" spans="1:5">
      <c r="A8" s="3" t="s">
        <v>80</v>
      </c>
      <c r="B8" s="4" t="n">
        <v>-1135992</v>
      </c>
      <c r="C8" s="4" t="n">
        <v>-320094</v>
      </c>
      <c r="D8" s="4" t="n">
        <v>-1820629</v>
      </c>
      <c r="E8" s="4" t="n">
        <v>-824832</v>
      </c>
    </row>
    <row r="9" spans="1:5">
      <c r="A9" s="3" t="s">
        <v>81</v>
      </c>
      <c r="B9" s="4" t="n">
        <v>-1328653</v>
      </c>
      <c r="C9" s="4" t="n">
        <v>-3504592</v>
      </c>
      <c r="D9" s="4" t="n">
        <v>-3471384</v>
      </c>
      <c r="E9" s="4" t="n">
        <v>-6487629</v>
      </c>
    </row>
    <row r="10" spans="1:5">
      <c r="A10" s="3" t="s">
        <v>82</v>
      </c>
      <c r="B10" s="4" t="n">
        <v>-2836686</v>
      </c>
      <c r="C10" s="4" t="n">
        <v>-4284454</v>
      </c>
      <c r="D10" s="4" t="n">
        <v>-6627569</v>
      </c>
      <c r="E10" s="4" t="n">
        <v>-8444793</v>
      </c>
    </row>
    <row r="11" spans="1:5">
      <c r="A11" s="3" t="s">
        <v>83</v>
      </c>
      <c r="B11" s="4" t="n">
        <v>-4197401</v>
      </c>
      <c r="C11" s="4" t="n">
        <v>-5203455</v>
      </c>
      <c r="D11" s="4" t="n">
        <v>-9896598</v>
      </c>
      <c r="E11" s="4" t="n">
        <v>-10016683</v>
      </c>
    </row>
    <row r="12" spans="1:5">
      <c r="A12" s="3" t="s">
        <v>84</v>
      </c>
      <c r="B12" s="4" t="n">
        <v>8943</v>
      </c>
      <c r="C12" s="4" t="n">
        <v>-91124</v>
      </c>
      <c r="D12" s="4" t="n">
        <v>-86820</v>
      </c>
      <c r="E12" s="4" t="n">
        <v>-143674</v>
      </c>
    </row>
    <row r="13" spans="1:5">
      <c r="A13" s="3" t="s">
        <v>85</v>
      </c>
      <c r="B13" s="4" t="n">
        <v>-14295</v>
      </c>
      <c r="C13" s="4" t="n">
        <v>4662</v>
      </c>
      <c r="D13" s="4" t="n">
        <v>-40931</v>
      </c>
      <c r="E13" s="4" t="n">
        <v>241349</v>
      </c>
    </row>
    <row r="14" spans="1:5">
      <c r="A14" s="3" t="s">
        <v>86</v>
      </c>
      <c r="B14" s="4" t="n">
        <v>-4202753</v>
      </c>
      <c r="C14" s="4" t="n">
        <v>-5289917</v>
      </c>
      <c r="D14" s="4" t="n">
        <v>-10024349</v>
      </c>
      <c r="E14" s="4" t="n">
        <v>-9919008</v>
      </c>
    </row>
    <row r="15" spans="1:5">
      <c r="A15" s="3" t="s">
        <v>87</v>
      </c>
      <c r="B15" s="4" t="n">
        <v>0</v>
      </c>
      <c r="C15" s="4" t="n">
        <v>-657805</v>
      </c>
      <c r="D15" s="4" t="n">
        <v>0</v>
      </c>
      <c r="E15" s="4" t="n">
        <v>-600513</v>
      </c>
    </row>
    <row r="16" spans="1:5">
      <c r="A16" s="3" t="s">
        <v>88</v>
      </c>
      <c r="B16" s="4" t="n">
        <v>-4202753</v>
      </c>
      <c r="C16" s="4" t="n">
        <v>-5947722</v>
      </c>
      <c r="D16" s="4" t="n">
        <v>-10024349</v>
      </c>
      <c r="E16" s="4" t="n">
        <v>-10519521</v>
      </c>
    </row>
    <row r="17" spans="1:5">
      <c r="A17" s="6" t="s">
        <v>89</v>
      </c>
    </row>
    <row r="18" spans="1:5">
      <c r="A18" s="3" t="s">
        <v>90</v>
      </c>
      <c r="B18" s="4" t="n">
        <v>291029</v>
      </c>
      <c r="C18" s="4" t="n">
        <v>15495</v>
      </c>
      <c r="D18" s="4" t="n">
        <v>629073</v>
      </c>
      <c r="E18" s="4" t="n">
        <v>-419304</v>
      </c>
    </row>
    <row r="19" spans="1:5">
      <c r="A19" s="3" t="s">
        <v>91</v>
      </c>
      <c r="B19" s="7" t="n">
        <v>-3911724</v>
      </c>
      <c r="C19" s="7" t="n">
        <v>-5932227</v>
      </c>
      <c r="D19" s="7" t="n">
        <v>-9395276</v>
      </c>
      <c r="E19" s="7" t="n">
        <v>-10938825</v>
      </c>
    </row>
    <row r="20" spans="1:5">
      <c r="A20" s="6" t="s">
        <v>92</v>
      </c>
    </row>
    <row r="21" spans="1:5">
      <c r="A21" s="3" t="s">
        <v>93</v>
      </c>
      <c r="B21" s="9" t="n">
        <v>-0.16</v>
      </c>
      <c r="C21" s="9" t="n">
        <v>-0.34</v>
      </c>
      <c r="D21" s="9" t="n">
        <v>-0.45</v>
      </c>
      <c r="E21" s="9" t="n">
        <v>-0.61</v>
      </c>
    </row>
    <row r="22" spans="1:5">
      <c r="A22" s="6" t="s">
        <v>94</v>
      </c>
    </row>
    <row r="23" spans="1:5">
      <c r="A23" s="3" t="s">
        <v>93</v>
      </c>
      <c r="B23" s="4" t="n">
        <v>26334918</v>
      </c>
      <c r="C23" s="4" t="n">
        <v>17339426</v>
      </c>
      <c r="D23" s="4" t="n">
        <v>22174315</v>
      </c>
      <c r="E23" s="4" t="n">
        <v>172846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259</v>
      </c>
      <c r="B1" s="2" t="s">
        <v>1</v>
      </c>
    </row>
    <row r="2" spans="1:2">
      <c r="B2" s="2" t="s">
        <v>2</v>
      </c>
    </row>
    <row r="3" spans="1:2">
      <c r="A3" s="3" t="s">
        <v>260</v>
      </c>
      <c r="B3" s="3" t="s">
        <v>2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263</v>
      </c>
      <c r="B3" s="3" t="s">
        <v>2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2</v>
      </c>
    </row>
    <row r="3" spans="1:2">
      <c r="A3" s="3" t="s">
        <v>266</v>
      </c>
      <c r="B3" s="3" t="s">
        <v>267</v>
      </c>
    </row>
    <row r="4" spans="1:2">
      <c r="A4" s="3" t="s">
        <v>268</v>
      </c>
      <c r="B4" s="3" t="s">
        <v>269</v>
      </c>
    </row>
    <row r="5" spans="1:2">
      <c r="A5" s="3" t="s">
        <v>270</v>
      </c>
      <c r="B5" s="3" t="s">
        <v>271</v>
      </c>
    </row>
    <row r="6" spans="1:2">
      <c r="A6" s="3" t="s">
        <v>272</v>
      </c>
      <c r="B6" s="3" t="s">
        <v>2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274</v>
      </c>
      <c r="B1" s="2" t="s">
        <v>1</v>
      </c>
      <c r="C1" s="2" t="s">
        <v>275</v>
      </c>
    </row>
    <row r="2" spans="1:3">
      <c r="B2" s="2" t="s">
        <v>2</v>
      </c>
      <c r="C2" s="2" t="s">
        <v>29</v>
      </c>
    </row>
    <row r="3" spans="1:3">
      <c r="A3" s="3" t="s">
        <v>276</v>
      </c>
      <c r="B3" s="3" t="s">
        <v>277</v>
      </c>
      <c r="C3" s="3" t="s">
        <v>2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2</v>
      </c>
    </row>
    <row r="3" spans="1:2">
      <c r="A3" s="3" t="s">
        <v>280</v>
      </c>
      <c r="B3" s="3" t="s">
        <v>2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3" t="s">
        <v>283</v>
      </c>
      <c r="B3" s="3" t="s">
        <v>2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c r="B3" s="3" t="s">
        <v>287</v>
      </c>
    </row>
    <row r="4" spans="1:2">
      <c r="A4" s="3" t="s">
        <v>288</v>
      </c>
      <c r="B4" s="3" t="s">
        <v>289</v>
      </c>
    </row>
    <row r="5" spans="1:2">
      <c r="A5" s="3" t="s">
        <v>290</v>
      </c>
      <c r="B5" s="3" t="s">
        <v>291</v>
      </c>
    </row>
    <row r="6" spans="1:2">
      <c r="A6" s="3" t="s">
        <v>292</v>
      </c>
      <c r="B6" s="3" t="s">
        <v>2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c r="B3" s="3" t="s">
        <v>296</v>
      </c>
    </row>
    <row r="4" spans="1:2">
      <c r="A4" s="3" t="s">
        <v>297</v>
      </c>
      <c r="B4" s="3" t="s">
        <v>2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99</v>
      </c>
      <c r="B1" s="2" t="s">
        <v>300</v>
      </c>
      <c r="C1" s="2" t="s">
        <v>301</v>
      </c>
    </row>
    <row r="2" spans="1:3">
      <c r="A2" s="3" t="s">
        <v>302</v>
      </c>
      <c r="B2" s="4" t="n">
        <v>1720087</v>
      </c>
      <c r="C2" s="4" t="n">
        <v>1720087</v>
      </c>
    </row>
    <row r="3" spans="1:3">
      <c r="A3" s="3" t="s">
        <v>303</v>
      </c>
      <c r="B3" s="7" t="n">
        <v>17000000</v>
      </c>
    </row>
    <row r="4" spans="1:3">
      <c r="A4" s="3" t="s">
        <v>304</v>
      </c>
      <c r="B4" s="4" t="n">
        <v>435910</v>
      </c>
      <c r="C4" s="4" t="n">
        <v>435910</v>
      </c>
    </row>
    <row r="5" spans="1:3">
      <c r="A5" s="3" t="s">
        <v>305</v>
      </c>
      <c r="B5" s="3" t="s">
        <v>306</v>
      </c>
      <c r="C5" s="3" t="s">
        <v>306</v>
      </c>
    </row>
    <row r="6" spans="1:3">
      <c r="A6" s="3" t="s">
        <v>307</v>
      </c>
      <c r="B6" s="7" t="n">
        <v>12000000</v>
      </c>
    </row>
    <row r="7" spans="1:3">
      <c r="A7" s="3" t="s">
        <v>308</v>
      </c>
      <c r="B7" s="3" t="s">
        <v>306</v>
      </c>
      <c r="C7" s="3" t="s">
        <v>306</v>
      </c>
    </row>
    <row r="8" spans="1:3">
      <c r="A8" s="3" t="s">
        <v>309</v>
      </c>
      <c r="B8" s="7" t="n">
        <v>27000000</v>
      </c>
    </row>
    <row r="9" spans="1:3">
      <c r="A9" s="3" t="s">
        <v>310</v>
      </c>
      <c r="B9" s="4" t="n">
        <v>435910</v>
      </c>
      <c r="C9" s="4" t="n">
        <v>435910</v>
      </c>
    </row>
    <row r="10" spans="1:3">
      <c r="A10" s="3" t="s">
        <v>311</v>
      </c>
      <c r="B10" s="3" t="s">
        <v>306</v>
      </c>
      <c r="C10" s="3" t="s">
        <v>306</v>
      </c>
    </row>
    <row r="11" spans="1:3">
      <c r="A11" s="3" t="s">
        <v>312</v>
      </c>
      <c r="B11" s="3" t="s">
        <v>306</v>
      </c>
      <c r="C11" s="3" t="s">
        <v>306</v>
      </c>
    </row>
    <row r="12" spans="1:3">
      <c r="A12" s="3" t="s">
        <v>313</v>
      </c>
      <c r="B12" s="4" t="n">
        <v>217955</v>
      </c>
      <c r="C12" s="4" t="n">
        <v>217955</v>
      </c>
    </row>
    <row r="13" spans="1:3">
      <c r="A13" s="3" t="s">
        <v>314</v>
      </c>
      <c r="B13" s="4" t="n">
        <v>217955</v>
      </c>
      <c r="C13" s="4" t="n">
        <v>217955</v>
      </c>
    </row>
    <row r="14" spans="1:3">
      <c r="A14" s="3" t="s">
        <v>315</v>
      </c>
      <c r="B14" s="7" t="n">
        <v>7955358</v>
      </c>
    </row>
    <row r="15" spans="1:3">
      <c r="A15" s="3" t="s">
        <v>316</v>
      </c>
      <c r="B15" s="4" t="n">
        <v>217955</v>
      </c>
      <c r="C15" s="4" t="n">
        <v>217955</v>
      </c>
    </row>
    <row r="16" spans="1:3">
      <c r="A16" s="3" t="s">
        <v>317</v>
      </c>
      <c r="B16" s="3" t="s">
        <v>306</v>
      </c>
      <c r="C16" s="3" t="s">
        <v>306</v>
      </c>
    </row>
    <row r="17" spans="1:3">
      <c r="A17" s="3" t="s">
        <v>318</v>
      </c>
      <c r="B17" s="4" t="n">
        <v>73749</v>
      </c>
      <c r="C17" s="4" t="n">
        <v>73749</v>
      </c>
    </row>
    <row r="18" spans="1:3">
      <c r="A18" s="3" t="s">
        <v>319</v>
      </c>
      <c r="B18" s="4" t="n">
        <v>217955</v>
      </c>
      <c r="C18" s="4" t="n">
        <v>217955</v>
      </c>
    </row>
    <row r="19" spans="1:3">
      <c r="A19" s="3" t="s">
        <v>320</v>
      </c>
      <c r="B19" s="4" t="n">
        <v>217955</v>
      </c>
      <c r="C19" s="4" t="n">
        <v>217955</v>
      </c>
    </row>
    <row r="20" spans="1:3">
      <c r="A20" s="3" t="s">
        <v>321</v>
      </c>
      <c r="B20" s="4" t="n">
        <v>73749</v>
      </c>
      <c r="C20" s="4" t="n">
        <v>73749</v>
      </c>
    </row>
    <row r="21" spans="1:3">
      <c r="A21" s="3" t="s">
        <v>322</v>
      </c>
      <c r="B21" s="7" t="n">
        <v>500000</v>
      </c>
    </row>
    <row r="22" spans="1:3">
      <c r="A22" s="3" t="s">
        <v>323</v>
      </c>
      <c r="B22" s="4" t="n">
        <v>100000</v>
      </c>
    </row>
    <row r="23" spans="1:3">
      <c r="A23" s="3" t="s">
        <v>324</v>
      </c>
      <c r="B23" s="4" t="n">
        <v>30000000</v>
      </c>
    </row>
    <row r="24" spans="1:3">
      <c r="A24" s="3" t="s">
        <v>325</v>
      </c>
      <c r="B24" s="4" t="n">
        <v>29999978</v>
      </c>
    </row>
    <row r="25" spans="1:3">
      <c r="A25" s="3" t="s">
        <v>326</v>
      </c>
      <c r="B25" s="7" t="n">
        <v>24999978</v>
      </c>
    </row>
    <row r="26" spans="1:3">
      <c r="A26" s="3" t="s">
        <v>327</v>
      </c>
      <c r="B26" s="4" t="n">
        <v>3000000</v>
      </c>
      <c r="C26" s="4" t="n">
        <v>3000000</v>
      </c>
    </row>
    <row r="27" spans="1:3">
      <c r="A27" s="3" t="s">
        <v>328</v>
      </c>
      <c r="B27" s="10" t="n">
        <v>2.4</v>
      </c>
    </row>
    <row r="28" spans="1:3">
      <c r="A28" s="3" t="s">
        <v>329</v>
      </c>
      <c r="B28" s="4" t="n">
        <v>3000000</v>
      </c>
      <c r="C28" s="4" t="n">
        <v>3000000</v>
      </c>
    </row>
    <row r="29" spans="1:3">
      <c r="A29" s="3" t="s">
        <v>330</v>
      </c>
      <c r="B29" s="3" t="s">
        <v>331</v>
      </c>
      <c r="C29" s="3" t="s">
        <v>331</v>
      </c>
    </row>
    <row r="30" spans="1:3">
      <c r="A30" s="3" t="s">
        <v>332</v>
      </c>
      <c r="B30" s="4" t="n">
        <v>760557</v>
      </c>
      <c r="C30" s="4" t="n">
        <v>760557</v>
      </c>
    </row>
    <row r="31" spans="1:3">
      <c r="A31" s="3" t="s">
        <v>333</v>
      </c>
      <c r="B31" s="3" t="s">
        <v>334</v>
      </c>
      <c r="C31" s="3" t="s">
        <v>334</v>
      </c>
    </row>
    <row r="32" spans="1:3">
      <c r="A32" s="3" t="s">
        <v>335</v>
      </c>
      <c r="B32" s="4" t="n">
        <v>3806018</v>
      </c>
      <c r="C32" s="4" t="n">
        <v>3806018</v>
      </c>
    </row>
    <row r="33" spans="1:3">
      <c r="A33" s="3" t="s">
        <v>336</v>
      </c>
      <c r="B33" s="3" t="s">
        <v>337</v>
      </c>
      <c r="C33" s="3" t="s">
        <v>337</v>
      </c>
    </row>
    <row r="34" spans="1:3">
      <c r="A34" s="3" t="s">
        <v>338</v>
      </c>
      <c r="B34" s="7" t="n">
        <v>9800000</v>
      </c>
    </row>
    <row r="35" spans="1:3">
      <c r="A35" s="3" t="s">
        <v>339</v>
      </c>
      <c r="B35" s="7" t="n">
        <v>9847644</v>
      </c>
    </row>
    <row r="36" spans="1:3">
      <c r="A36" s="3" t="s">
        <v>340</v>
      </c>
      <c r="B36" s="4" t="n">
        <v>4376731</v>
      </c>
      <c r="C36" s="4" t="n">
        <v>4376731</v>
      </c>
    </row>
    <row r="37" spans="1:3">
      <c r="A37" s="3" t="s">
        <v>341</v>
      </c>
      <c r="B37" s="9" t="n">
        <v>2.25</v>
      </c>
    </row>
    <row r="38" spans="1:3">
      <c r="A38" s="3" t="s">
        <v>342</v>
      </c>
      <c r="B38" s="7" t="n">
        <v>2900000</v>
      </c>
    </row>
    <row r="39" spans="1:3">
      <c r="A39" s="3" t="s">
        <v>343</v>
      </c>
      <c r="B39" s="7" t="n">
        <v>2600000</v>
      </c>
    </row>
    <row r="40" spans="1:3">
      <c r="A40" s="3" t="s">
        <v>344</v>
      </c>
      <c r="B40" s="4" t="n">
        <v>2206640</v>
      </c>
      <c r="C40" s="4" t="n">
        <v>2206640</v>
      </c>
    </row>
    <row r="41" spans="1:3">
      <c r="A41" s="3" t="s">
        <v>345</v>
      </c>
      <c r="B41" s="10" t="n">
        <v>2.5</v>
      </c>
    </row>
    <row r="42" spans="1:3">
      <c r="A42" s="3" t="s">
        <v>346</v>
      </c>
      <c r="B42" s="7" t="n">
        <v>5520000</v>
      </c>
    </row>
    <row r="43" spans="1:3">
      <c r="A43" s="3" t="s">
        <v>347</v>
      </c>
      <c r="B43" s="7" t="n">
        <v>10000000</v>
      </c>
    </row>
    <row r="44" spans="1:3">
      <c r="A44" s="3" t="s">
        <v>348</v>
      </c>
      <c r="B44" s="4" t="n">
        <v>8</v>
      </c>
      <c r="C44" s="4" t="n">
        <v>8</v>
      </c>
    </row>
    <row r="45" spans="1:3">
      <c r="A45" s="3" t="s">
        <v>349</v>
      </c>
      <c r="B45" s="7" t="n">
        <v>2060000</v>
      </c>
    </row>
    <row r="46" spans="1:3">
      <c r="A46" s="3" t="s">
        <v>350</v>
      </c>
      <c r="B46" s="4" t="n">
        <v>1120000</v>
      </c>
    </row>
    <row r="47" spans="1:3">
      <c r="A47" s="3" t="s">
        <v>351</v>
      </c>
      <c r="B47" s="4" t="n">
        <v>225784</v>
      </c>
    </row>
    <row r="48" spans="1:3">
      <c r="A48" s="3" t="s">
        <v>352</v>
      </c>
      <c r="B48" s="4" t="n">
        <v>1999910</v>
      </c>
    </row>
    <row r="49" spans="1:3">
      <c r="A49" s="3" t="s">
        <v>353</v>
      </c>
      <c r="B49" s="4" t="n">
        <v>3499888</v>
      </c>
    </row>
    <row r="50" spans="1:3">
      <c r="A50" s="3" t="s">
        <v>354</v>
      </c>
      <c r="B50" s="4" t="n">
        <v>1119982</v>
      </c>
    </row>
    <row r="51" spans="1:3">
      <c r="A51" s="3" t="s">
        <v>355</v>
      </c>
      <c r="B51" s="7" t="n">
        <v>2985497</v>
      </c>
    </row>
    <row r="52" spans="1:3">
      <c r="A52" s="3" t="s">
        <v>356</v>
      </c>
      <c r="B52" s="4" t="n">
        <v>6403518</v>
      </c>
      <c r="C52" s="4" t="n">
        <v>6403518</v>
      </c>
    </row>
    <row r="53" spans="1:3">
      <c r="A53" s="3" t="s">
        <v>357</v>
      </c>
      <c r="B53" s="9" t="n">
        <v>1.5</v>
      </c>
    </row>
    <row r="54" spans="1:3">
      <c r="A54" s="3" t="s">
        <v>358</v>
      </c>
      <c r="B54" s="7" t="n">
        <v>9600000</v>
      </c>
    </row>
    <row r="55" spans="1:3">
      <c r="A55" s="3" t="s">
        <v>359</v>
      </c>
      <c r="B55" s="4" t="n">
        <v>746018</v>
      </c>
      <c r="C55" s="4" t="n">
        <v>746018</v>
      </c>
    </row>
    <row r="56" spans="1:3">
      <c r="A56" s="3" t="s">
        <v>360</v>
      </c>
      <c r="C56" s="11" t="n">
        <v>130</v>
      </c>
    </row>
    <row r="57" spans="1:3">
      <c r="A57" s="3" t="s">
        <v>361</v>
      </c>
      <c r="B57" s="7" t="n">
        <v>19500000</v>
      </c>
    </row>
    <row r="58" spans="1:3">
      <c r="A58" s="3" t="s">
        <v>362</v>
      </c>
      <c r="C58" s="12" t="n">
        <v>126.8</v>
      </c>
    </row>
    <row r="59" spans="1:3">
      <c r="A59" s="3" t="s">
        <v>363</v>
      </c>
      <c r="B59" s="7" t="n">
        <v>19100000</v>
      </c>
    </row>
    <row r="60" spans="1:3">
      <c r="A60" s="3" t="s">
        <v>364</v>
      </c>
      <c r="B60" s="3" t="s">
        <v>365</v>
      </c>
      <c r="C60" s="3" t="s">
        <v>365</v>
      </c>
    </row>
    <row r="61" spans="1:3">
      <c r="A61" s="3" t="s">
        <v>366</v>
      </c>
      <c r="B61" s="7" t="n">
        <v>800000</v>
      </c>
    </row>
    <row r="62" spans="1:3">
      <c r="A62" s="3" t="s">
        <v>367</v>
      </c>
      <c r="B62" s="3" t="s">
        <v>306</v>
      </c>
      <c r="C62" s="3" t="s">
        <v>306</v>
      </c>
    </row>
    <row r="63" spans="1:3">
      <c r="A63" s="3" t="s">
        <v>368</v>
      </c>
      <c r="C63" s="11" t="n">
        <v>10</v>
      </c>
    </row>
    <row r="64" spans="1:3">
      <c r="A64" s="3" t="s">
        <v>369</v>
      </c>
      <c r="B64" s="7" t="n">
        <v>1500000</v>
      </c>
    </row>
    <row r="65" spans="1:3">
      <c r="A65" s="3" t="s">
        <v>370</v>
      </c>
      <c r="C65" s="4" t="n">
        <v>40</v>
      </c>
    </row>
    <row r="66" spans="1:3">
      <c r="A66" s="3" t="s">
        <v>371</v>
      </c>
      <c r="B66" s="4" t="n">
        <v>6000000</v>
      </c>
    </row>
    <row r="67" spans="1:3">
      <c r="A67" s="3" t="s">
        <v>372</v>
      </c>
      <c r="C67" s="11" t="n">
        <v>10</v>
      </c>
    </row>
    <row r="68" spans="1:3">
      <c r="A68" s="3" t="s">
        <v>373</v>
      </c>
      <c r="B68" s="7" t="n">
        <v>1500000</v>
      </c>
    </row>
    <row r="69" spans="1:3">
      <c r="A69" s="3" t="s">
        <v>374</v>
      </c>
      <c r="B69" s="3" t="s">
        <v>375</v>
      </c>
      <c r="C69" s="3" t="s">
        <v>375</v>
      </c>
    </row>
    <row r="70" spans="1:3">
      <c r="A70" s="3" t="s">
        <v>376</v>
      </c>
      <c r="B70" s="7" t="n">
        <v>6000000</v>
      </c>
    </row>
    <row r="71" spans="1:3">
      <c r="A71" s="3" t="s">
        <v>377</v>
      </c>
      <c r="B71" s="3" t="s">
        <v>306</v>
      </c>
      <c r="C71" s="3" t="s">
        <v>306</v>
      </c>
    </row>
    <row r="72" spans="1:3">
      <c r="A72" s="3" t="s">
        <v>378</v>
      </c>
      <c r="C72" s="11" t="n">
        <v>100</v>
      </c>
    </row>
    <row r="73" spans="1:3">
      <c r="A73" s="3" t="s">
        <v>379</v>
      </c>
      <c r="B73" s="7" t="n">
        <v>15000000</v>
      </c>
    </row>
    <row r="74" spans="1:3">
      <c r="A74" s="3" t="s">
        <v>380</v>
      </c>
      <c r="B74" s="4" t="n">
        <v>4800000</v>
      </c>
    </row>
    <row r="75" spans="1:3">
      <c r="A75" s="3" t="s">
        <v>381</v>
      </c>
      <c r="B75" s="4" t="n">
        <v>300000</v>
      </c>
    </row>
    <row r="76" spans="1:3">
      <c r="A76" s="3" t="s">
        <v>382</v>
      </c>
      <c r="B76" s="4" t="n">
        <v>5400000</v>
      </c>
    </row>
    <row r="77" spans="1:3">
      <c r="A77" s="3" t="s">
        <v>383</v>
      </c>
      <c r="B77" s="4" t="n">
        <v>900000</v>
      </c>
    </row>
    <row r="78" spans="1:3">
      <c r="A78" s="3" t="s">
        <v>384</v>
      </c>
      <c r="C78" s="12" t="n">
        <v>47.7</v>
      </c>
    </row>
    <row r="79" spans="1:3">
      <c r="A79" s="3" t="s">
        <v>385</v>
      </c>
      <c r="B79" s="4" t="n">
        <v>7200000</v>
      </c>
    </row>
    <row r="80" spans="1:3">
      <c r="A80" s="3" t="s">
        <v>386</v>
      </c>
      <c r="B80" s="4" t="n">
        <v>7200000</v>
      </c>
    </row>
    <row r="81" spans="1:3">
      <c r="A81" s="3" t="s">
        <v>387</v>
      </c>
      <c r="B81" s="4" t="n">
        <v>7200000</v>
      </c>
    </row>
    <row r="82" spans="1:3">
      <c r="A82" s="3" t="s">
        <v>388</v>
      </c>
      <c r="B82" s="4" t="n">
        <v>1200000</v>
      </c>
    </row>
    <row r="83" spans="1:3">
      <c r="A83" s="3" t="s">
        <v>389</v>
      </c>
      <c r="B83" s="4" t="n">
        <v>1200000</v>
      </c>
    </row>
    <row r="84" spans="1:3">
      <c r="A84" s="3" t="s">
        <v>390</v>
      </c>
      <c r="B84" s="7" t="n">
        <v>103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2"/>
    <col customWidth="1" max="3" min="3" width="12"/>
  </cols>
  <sheetData>
    <row r="1" spans="1:3">
      <c r="A1" s="1" t="s">
        <v>391</v>
      </c>
      <c r="B1" s="2" t="s">
        <v>392</v>
      </c>
      <c r="C1" s="2" t="s">
        <v>393</v>
      </c>
    </row>
    <row r="2" spans="1:3">
      <c r="A2" s="3" t="s">
        <v>394</v>
      </c>
      <c r="B2" s="7" t="n">
        <v>1266850</v>
      </c>
    </row>
    <row r="3" spans="1:3">
      <c r="A3" s="3" t="s">
        <v>395</v>
      </c>
      <c r="C3" s="11" t="n">
        <v>8430792</v>
      </c>
    </row>
    <row r="4" spans="1:3">
      <c r="A4" s="3" t="s">
        <v>396</v>
      </c>
      <c r="B4" s="4" t="n">
        <v>900000</v>
      </c>
    </row>
    <row r="5" spans="1:3">
      <c r="A5" s="3" t="s">
        <v>397</v>
      </c>
      <c r="C5" s="4" t="n">
        <v>6300000</v>
      </c>
    </row>
    <row r="6" spans="1:3">
      <c r="A6" s="3" t="s">
        <v>398</v>
      </c>
      <c r="B6" s="4" t="n">
        <v>30766</v>
      </c>
    </row>
    <row r="7" spans="1:3">
      <c r="A7" s="3" t="s">
        <v>399</v>
      </c>
      <c r="C7" s="4" t="n">
        <v>200000</v>
      </c>
    </row>
    <row r="8" spans="1:3">
      <c r="A8" s="3" t="s">
        <v>400</v>
      </c>
      <c r="B8" s="4" t="n">
        <v>300000</v>
      </c>
    </row>
    <row r="9" spans="1:3">
      <c r="A9" s="3" t="s">
        <v>401</v>
      </c>
      <c r="C9" s="4" t="n">
        <v>1900000</v>
      </c>
    </row>
    <row r="10" spans="1:3">
      <c r="A10" s="3" t="s">
        <v>402</v>
      </c>
      <c r="B10" s="7" t="n">
        <v>1266855</v>
      </c>
    </row>
    <row r="11" spans="1:3">
      <c r="A11" s="3" t="s">
        <v>403</v>
      </c>
      <c r="C11" s="11" t="n">
        <v>84307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8"/>
    <col customWidth="1" max="2" min="2" width="29"/>
    <col customWidth="1" max="3" min="3" width="24"/>
    <col customWidth="1" max="4" min="4" width="36"/>
    <col customWidth="1" max="5" min="5" width="28"/>
    <col customWidth="1" max="6" min="6" width="29"/>
    <col customWidth="1" max="7" min="7" width="46"/>
    <col customWidth="1" max="8" min="8" width="25"/>
    <col customWidth="1" max="9" min="9" width="13"/>
  </cols>
  <sheetData>
    <row r="1" spans="1:9">
      <c r="A1" s="1" t="s">
        <v>95</v>
      </c>
      <c r="B1" s="2" t="s">
        <v>96</v>
      </c>
      <c r="C1" s="2" t="s">
        <v>97</v>
      </c>
      <c r="D1" s="2" t="s">
        <v>98</v>
      </c>
      <c r="E1" s="2" t="s">
        <v>99</v>
      </c>
      <c r="F1" s="2" t="s">
        <v>100</v>
      </c>
      <c r="G1" s="2" t="s">
        <v>101</v>
      </c>
      <c r="H1" s="2" t="s">
        <v>102</v>
      </c>
      <c r="I1" s="2" t="s">
        <v>103</v>
      </c>
    </row>
    <row r="2" spans="1:9">
      <c r="A2" s="3" t="s">
        <v>104</v>
      </c>
      <c r="B2" s="7" t="n">
        <v>17290</v>
      </c>
      <c r="C2" s="7" t="n">
        <v>14101689</v>
      </c>
      <c r="D2" s="7" t="n">
        <v>138405110</v>
      </c>
      <c r="E2" s="7" t="n">
        <v>1230511</v>
      </c>
      <c r="F2" s="7" t="n">
        <v>-129285454</v>
      </c>
      <c r="G2" s="7" t="n">
        <v>-979048</v>
      </c>
      <c r="H2" s="7" t="n">
        <v>-4066610</v>
      </c>
      <c r="I2" s="7" t="n">
        <v>19423488</v>
      </c>
    </row>
    <row r="3" spans="1:9">
      <c r="A3" s="3" t="s">
        <v>105</v>
      </c>
      <c r="B3" s="4" t="n">
        <v>17289699</v>
      </c>
      <c r="H3" s="4" t="n">
        <v>-144206</v>
      </c>
    </row>
    <row r="4" spans="1:9">
      <c r="A4" s="3" t="s">
        <v>88</v>
      </c>
      <c r="F4" s="4" t="n">
        <v>-10519521</v>
      </c>
      <c r="I4" s="4" t="n">
        <v>-10519521</v>
      </c>
    </row>
    <row r="5" spans="1:9">
      <c r="A5" s="3" t="s">
        <v>106</v>
      </c>
      <c r="B5" s="7" t="n">
        <v>2207</v>
      </c>
      <c r="D5" s="4" t="n">
        <v>5514393</v>
      </c>
      <c r="I5" s="4" t="n">
        <v>5516600</v>
      </c>
    </row>
    <row r="6" spans="1:9">
      <c r="A6" s="3" t="s">
        <v>107</v>
      </c>
      <c r="B6" s="4" t="n">
        <v>2206640</v>
      </c>
    </row>
    <row r="7" spans="1:9">
      <c r="A7" s="3" t="s">
        <v>108</v>
      </c>
      <c r="I7" s="4" t="n">
        <v>1088733</v>
      </c>
    </row>
    <row r="8" spans="1:9">
      <c r="A8" s="3" t="s">
        <v>109</v>
      </c>
      <c r="B8" s="7" t="n">
        <v>193</v>
      </c>
      <c r="D8" s="7" t="n">
        <v>-193</v>
      </c>
    </row>
    <row r="9" spans="1:9">
      <c r="A9" s="3" t="s">
        <v>110</v>
      </c>
      <c r="B9" s="4" t="n">
        <v>193335</v>
      </c>
      <c r="D9" s="4" t="n">
        <v>1088733</v>
      </c>
    </row>
    <row r="10" spans="1:9">
      <c r="A10" s="3" t="s">
        <v>111</v>
      </c>
      <c r="G10" s="4" t="n">
        <v>-419304</v>
      </c>
      <c r="I10" s="4" t="n">
        <v>-419304</v>
      </c>
    </row>
    <row r="11" spans="1:9">
      <c r="A11" s="3" t="s">
        <v>112</v>
      </c>
      <c r="B11" s="7" t="n">
        <v>19690</v>
      </c>
      <c r="C11" s="4" t="n">
        <v>14101689</v>
      </c>
      <c r="D11" s="7" t="n">
        <v>145008043</v>
      </c>
      <c r="E11" s="4" t="n">
        <v>1230511</v>
      </c>
      <c r="F11" s="4" t="n">
        <v>-139804975</v>
      </c>
      <c r="G11" s="4" t="n">
        <v>-1398352</v>
      </c>
      <c r="H11" s="7" t="n">
        <v>-4066610</v>
      </c>
      <c r="I11" s="4" t="n">
        <v>15089996</v>
      </c>
    </row>
    <row r="12" spans="1:9">
      <c r="A12" s="3" t="s">
        <v>113</v>
      </c>
      <c r="B12" s="4" t="n">
        <v>19689674</v>
      </c>
      <c r="H12" s="4" t="n">
        <v>-144206</v>
      </c>
    </row>
    <row r="13" spans="1:9">
      <c r="A13" s="3" t="s">
        <v>114</v>
      </c>
      <c r="B13" s="7" t="n">
        <v>19745</v>
      </c>
      <c r="C13" s="4" t="n">
        <v>14101689</v>
      </c>
      <c r="D13" s="4" t="n">
        <v>145353067</v>
      </c>
      <c r="E13" s="4" t="n">
        <v>1230511</v>
      </c>
      <c r="F13" s="4" t="n">
        <v>-141999372</v>
      </c>
      <c r="G13" s="4" t="n">
        <v>-1961461</v>
      </c>
      <c r="H13" s="7" t="n">
        <v>-4066610</v>
      </c>
      <c r="I13" s="4" t="n">
        <v>12677569</v>
      </c>
    </row>
    <row r="14" spans="1:9">
      <c r="A14" s="3" t="s">
        <v>115</v>
      </c>
      <c r="B14" s="4" t="n">
        <v>19744675</v>
      </c>
      <c r="H14" s="4" t="n">
        <v>-144206</v>
      </c>
    </row>
    <row r="15" spans="1:9">
      <c r="A15" s="3" t="s">
        <v>88</v>
      </c>
      <c r="F15" s="4" t="n">
        <v>-10024349</v>
      </c>
      <c r="I15" s="4" t="n">
        <v>-10024349</v>
      </c>
    </row>
    <row r="16" spans="1:9">
      <c r="A16" s="3" t="s">
        <v>106</v>
      </c>
      <c r="B16" s="7" t="n">
        <v>6404</v>
      </c>
      <c r="D16" s="4" t="n">
        <v>9598874</v>
      </c>
      <c r="I16" s="4" t="n">
        <v>9605278</v>
      </c>
    </row>
    <row r="17" spans="1:9">
      <c r="A17" s="3" t="s">
        <v>107</v>
      </c>
      <c r="B17" s="4" t="n">
        <v>6403518</v>
      </c>
    </row>
    <row r="18" spans="1:9">
      <c r="A18" s="3" t="s">
        <v>108</v>
      </c>
      <c r="D18" s="4" t="n">
        <v>635530</v>
      </c>
      <c r="I18" s="4" t="n">
        <v>635530</v>
      </c>
    </row>
    <row r="19" spans="1:9">
      <c r="A19" s="3" t="s">
        <v>109</v>
      </c>
      <c r="B19" s="7" t="n">
        <v>219</v>
      </c>
      <c r="D19" s="4" t="n">
        <v>-219</v>
      </c>
    </row>
    <row r="20" spans="1:9">
      <c r="A20" s="3" t="s">
        <v>110</v>
      </c>
      <c r="B20" s="4" t="n">
        <v>219330</v>
      </c>
    </row>
    <row r="21" spans="1:9">
      <c r="A21" s="3" t="s">
        <v>111</v>
      </c>
      <c r="G21" s="4" t="n">
        <v>629073</v>
      </c>
      <c r="I21" s="4" t="n">
        <v>629073</v>
      </c>
    </row>
    <row r="22" spans="1:9">
      <c r="A22" s="3" t="s">
        <v>116</v>
      </c>
      <c r="B22" s="7" t="n">
        <v>26368</v>
      </c>
      <c r="C22" s="7" t="n">
        <v>14101689</v>
      </c>
      <c r="D22" s="7" t="n">
        <v>155587252</v>
      </c>
      <c r="E22" s="7" t="n">
        <v>1230511</v>
      </c>
      <c r="F22" s="7" t="n">
        <v>-152023721</v>
      </c>
      <c r="G22" s="7" t="n">
        <v>-1332388</v>
      </c>
      <c r="H22" s="7" t="n">
        <v>-4066610</v>
      </c>
      <c r="I22" s="7" t="n">
        <v>13523101</v>
      </c>
    </row>
    <row r="23" spans="1:9">
      <c r="A23" s="3" t="s">
        <v>117</v>
      </c>
      <c r="B23" s="4" t="n">
        <v>26367523</v>
      </c>
      <c r="H23" s="4" t="n">
        <v>-1442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1"/>
  </cols>
  <sheetData>
    <row r="1" spans="1:2">
      <c r="A1" s="1" t="s">
        <v>404</v>
      </c>
      <c r="B1" s="2" t="s">
        <v>1</v>
      </c>
    </row>
    <row r="2" spans="1:2">
      <c r="B2" s="2" t="s">
        <v>405</v>
      </c>
    </row>
    <row r="3" spans="1:2">
      <c r="A3" s="13" t="n">
        <v>1</v>
      </c>
      <c r="B3" s="7" t="n">
        <v>83650</v>
      </c>
    </row>
    <row r="4" spans="1:2">
      <c r="A4" s="13" t="n">
        <v>2</v>
      </c>
      <c r="B4" s="4" t="n">
        <v>360778</v>
      </c>
    </row>
    <row r="5" spans="1:2">
      <c r="A5" s="13" t="n">
        <v>3</v>
      </c>
      <c r="B5" s="4" t="n">
        <v>296943</v>
      </c>
    </row>
    <row r="6" spans="1:2">
      <c r="A6" s="13" t="n">
        <v>4</v>
      </c>
      <c r="B6" s="7" t="n">
        <v>13591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06</v>
      </c>
      <c r="B1" s="2" t="s">
        <v>1</v>
      </c>
    </row>
    <row r="2" spans="1:2">
      <c r="B2" s="2" t="s">
        <v>405</v>
      </c>
    </row>
    <row r="3" spans="1:2">
      <c r="A3" s="3" t="s">
        <v>407</v>
      </c>
      <c r="B3" s="7" t="n">
        <v>0</v>
      </c>
    </row>
    <row r="4" spans="1:2">
      <c r="A4" s="3" t="s">
        <v>408</v>
      </c>
      <c r="B4" s="7" t="n">
        <v>2104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409</v>
      </c>
      <c r="B1" s="2" t="s">
        <v>1</v>
      </c>
    </row>
    <row r="2" spans="1:2">
      <c r="B2" s="2" t="s">
        <v>405</v>
      </c>
    </row>
    <row r="3" spans="1:2">
      <c r="A3" s="3" t="s">
        <v>410</v>
      </c>
      <c r="B3" s="7" t="n">
        <v>286836</v>
      </c>
    </row>
    <row r="4" spans="1:2">
      <c r="A4" s="3" t="s">
        <v>411</v>
      </c>
      <c r="B4" s="4" t="n">
        <v>368630</v>
      </c>
    </row>
    <row r="5" spans="1:2">
      <c r="A5" s="3" t="s">
        <v>412</v>
      </c>
      <c r="B5" s="4" t="n">
        <v>858510</v>
      </c>
    </row>
    <row r="6" spans="1:2">
      <c r="A6" s="3" t="s">
        <v>413</v>
      </c>
      <c r="B6" s="4" t="n">
        <v>989325</v>
      </c>
    </row>
    <row r="7" spans="1:2">
      <c r="A7" s="3" t="s">
        <v>414</v>
      </c>
      <c r="B7" s="4" t="n">
        <v>16178549</v>
      </c>
    </row>
    <row r="8" spans="1:2">
      <c r="A8" s="3" t="s">
        <v>415</v>
      </c>
      <c r="B8" s="7" t="n">
        <v>233101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416</v>
      </c>
      <c r="B1" s="2" t="s">
        <v>1</v>
      </c>
    </row>
    <row r="2" spans="1:2">
      <c r="B2" s="2" t="s">
        <v>405</v>
      </c>
    </row>
    <row r="3" spans="1:2">
      <c r="A3" s="3" t="s">
        <v>417</v>
      </c>
      <c r="B3" s="7" t="n">
        <v>314220</v>
      </c>
    </row>
    <row r="4" spans="1:2">
      <c r="A4" s="3" t="s">
        <v>418</v>
      </c>
      <c r="B4" s="4" t="n">
        <v>346962</v>
      </c>
    </row>
    <row r="5" spans="1:2">
      <c r="A5" s="3" t="s">
        <v>419</v>
      </c>
      <c r="B5" s="4" t="n">
        <v>798210</v>
      </c>
    </row>
    <row r="6" spans="1:2">
      <c r="A6" s="3" t="s">
        <v>420</v>
      </c>
      <c r="B6" s="7" t="n">
        <v>10504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23"/>
    <col customWidth="1" max="3" min="3" width="23"/>
  </cols>
  <sheetData>
    <row r="1" spans="1:3">
      <c r="A1" s="1" t="s">
        <v>421</v>
      </c>
      <c r="B1" s="2" t="s">
        <v>1</v>
      </c>
    </row>
    <row r="2" spans="1:3">
      <c r="B2" s="2" t="s">
        <v>422</v>
      </c>
      <c r="C2" s="2" t="s">
        <v>423</v>
      </c>
    </row>
    <row r="3" spans="1:3">
      <c r="A3" s="3" t="s">
        <v>424</v>
      </c>
      <c r="B3" s="4" t="n">
        <v>50</v>
      </c>
      <c r="C3" s="4" t="n">
        <v>50</v>
      </c>
    </row>
    <row r="4" spans="1:3">
      <c r="A4" s="3" t="s">
        <v>425</v>
      </c>
      <c r="B4" s="7" t="n">
        <v>7974575</v>
      </c>
    </row>
    <row r="5" spans="1:3">
      <c r="A5" s="3" t="s">
        <v>426</v>
      </c>
      <c r="C5" s="12" t="n">
        <v>53.1</v>
      </c>
    </row>
    <row r="6" spans="1:3">
      <c r="A6" s="3" t="s">
        <v>427</v>
      </c>
      <c r="B6" s="4" t="n">
        <v>467214</v>
      </c>
    </row>
    <row r="7" spans="1:3">
      <c r="A7" s="3" t="s">
        <v>428</v>
      </c>
      <c r="C7" s="12" t="n">
        <v>3.1</v>
      </c>
    </row>
    <row r="8" spans="1:3">
      <c r="A8" s="3" t="s">
        <v>429</v>
      </c>
      <c r="B8" s="4" t="n">
        <v>42111</v>
      </c>
    </row>
    <row r="9" spans="1:3">
      <c r="A9" s="3" t="s">
        <v>430</v>
      </c>
      <c r="B9" s="4" t="n">
        <v>42085</v>
      </c>
    </row>
    <row r="10" spans="1:3">
      <c r="A10" s="3" t="s">
        <v>431</v>
      </c>
      <c r="B10" s="4" t="n">
        <v>128044</v>
      </c>
    </row>
    <row r="11" spans="1:3">
      <c r="A11" s="3" t="s">
        <v>432</v>
      </c>
      <c r="B11" s="7" t="n">
        <v>12379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433</v>
      </c>
      <c r="B1" s="2" t="s">
        <v>1</v>
      </c>
    </row>
    <row r="2" spans="1:2">
      <c r="B2" s="2" t="s">
        <v>405</v>
      </c>
    </row>
    <row r="3" spans="1:2">
      <c r="A3" s="3" t="s">
        <v>434</v>
      </c>
      <c r="B3" s="7" t="n">
        <v>667</v>
      </c>
    </row>
    <row r="4" spans="1:2">
      <c r="A4" s="3" t="s">
        <v>435</v>
      </c>
      <c r="B4" s="4" t="n">
        <v>666</v>
      </c>
    </row>
    <row r="5" spans="1:2">
      <c r="A5" s="3" t="s">
        <v>436</v>
      </c>
      <c r="B5" s="4" t="n">
        <v>2026</v>
      </c>
    </row>
    <row r="6" spans="1:2">
      <c r="A6" s="3" t="s">
        <v>437</v>
      </c>
      <c r="B6" s="7" t="n">
        <v>19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21"/>
    <col customWidth="1" max="3" min="3" width="21"/>
  </cols>
  <sheetData>
    <row r="1" spans="1:3">
      <c r="A1" s="1" t="s">
        <v>438</v>
      </c>
      <c r="B1" s="2" t="s">
        <v>1</v>
      </c>
    </row>
    <row r="2" spans="1:3">
      <c r="B2" s="2" t="s">
        <v>405</v>
      </c>
      <c r="C2" s="2" t="s">
        <v>439</v>
      </c>
    </row>
    <row r="3" spans="1:3">
      <c r="A3" s="3" t="s">
        <v>440</v>
      </c>
      <c r="C3" s="11" t="n">
        <v>30</v>
      </c>
    </row>
    <row r="4" spans="1:3">
      <c r="A4" s="3" t="s">
        <v>441</v>
      </c>
      <c r="C4" s="4" t="n">
        <v>50</v>
      </c>
    </row>
    <row r="5" spans="1:3">
      <c r="A5" s="3" t="s">
        <v>442</v>
      </c>
      <c r="C5" s="4" t="n">
        <v>130</v>
      </c>
    </row>
    <row r="6" spans="1:3">
      <c r="A6" s="14" t="n">
        <v>5</v>
      </c>
      <c r="B6" s="7" t="n">
        <v>19500000</v>
      </c>
    </row>
    <row r="7" spans="1:3">
      <c r="A7" s="3" t="s">
        <v>443</v>
      </c>
      <c r="C7" s="12" t="n">
        <v>126.8</v>
      </c>
    </row>
    <row r="8" spans="1:3">
      <c r="A8" s="14" t="n">
        <v>7</v>
      </c>
      <c r="B8" s="7" t="n">
        <v>19100000</v>
      </c>
    </row>
    <row r="9" spans="1:3">
      <c r="A9" s="14" t="n">
        <v>8</v>
      </c>
      <c r="B9" s="3" t="s">
        <v>365</v>
      </c>
      <c r="C9" s="3" t="s">
        <v>365</v>
      </c>
    </row>
    <row r="10" spans="1:3">
      <c r="A10" s="3" t="s">
        <v>444</v>
      </c>
      <c r="C10" s="11" t="n">
        <v>10</v>
      </c>
    </row>
    <row r="11" spans="1:3">
      <c r="A11" s="14" t="n">
        <v>10</v>
      </c>
      <c r="B11" s="7" t="n">
        <v>1500000</v>
      </c>
    </row>
    <row r="12" spans="1:3">
      <c r="A12" s="3" t="s">
        <v>445</v>
      </c>
      <c r="C12" s="4" t="n">
        <v>40</v>
      </c>
    </row>
    <row r="13" spans="1:3">
      <c r="A13" s="14" t="n">
        <v>12</v>
      </c>
      <c r="B13" s="4" t="n">
        <v>6000000</v>
      </c>
    </row>
    <row r="14" spans="1:3">
      <c r="A14" s="3" t="s">
        <v>446</v>
      </c>
      <c r="C14" s="11" t="n">
        <v>10</v>
      </c>
    </row>
    <row r="15" spans="1:3">
      <c r="A15" s="14" t="n">
        <v>14</v>
      </c>
      <c r="B15" s="7" t="n">
        <v>1500000</v>
      </c>
    </row>
    <row r="16" spans="1:3">
      <c r="A16" s="14" t="n">
        <v>15</v>
      </c>
      <c r="B16" s="3" t="s">
        <v>375</v>
      </c>
      <c r="C16" s="3" t="s">
        <v>375</v>
      </c>
    </row>
    <row r="17" spans="1:3">
      <c r="A17" s="3" t="s">
        <v>447</v>
      </c>
      <c r="C17" s="11" t="n">
        <v>10</v>
      </c>
    </row>
    <row r="18" spans="1:3">
      <c r="A18" s="14" t="n">
        <v>17</v>
      </c>
      <c r="B18" s="7" t="n">
        <v>1500000</v>
      </c>
    </row>
    <row r="19" spans="1:3">
      <c r="A19" s="14" t="n">
        <v>18</v>
      </c>
      <c r="B19" s="4" t="n">
        <v>10300000</v>
      </c>
    </row>
    <row r="20" spans="1:3">
      <c r="A20" s="14" t="n">
        <v>19</v>
      </c>
      <c r="B20" s="4" t="n">
        <v>314220</v>
      </c>
    </row>
    <row r="21" spans="1:3">
      <c r="A21" s="14" t="n">
        <v>20</v>
      </c>
      <c r="B21" s="4" t="n">
        <v>346962</v>
      </c>
    </row>
    <row r="22" spans="1:3">
      <c r="A22" s="14" t="n">
        <v>21</v>
      </c>
      <c r="B22" s="4" t="n">
        <v>798210</v>
      </c>
    </row>
    <row r="23" spans="1:3">
      <c r="A23" s="14" t="n">
        <v>22</v>
      </c>
      <c r="B23" s="4" t="n">
        <v>1050474</v>
      </c>
    </row>
    <row r="24" spans="1:3">
      <c r="A24" s="14" t="n">
        <v>23</v>
      </c>
      <c r="B24" s="7" t="n">
        <v>20384</v>
      </c>
    </row>
    <row r="25" spans="1:3">
      <c r="A25" s="14" t="n">
        <v>24</v>
      </c>
      <c r="B25" s="4" t="n">
        <v>0</v>
      </c>
      <c r="C25" s="4"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37"/>
  </cols>
  <sheetData>
    <row r="1" spans="1:2">
      <c r="A1" s="1" t="s">
        <v>448</v>
      </c>
      <c r="B1" s="2" t="s">
        <v>1</v>
      </c>
    </row>
    <row r="2" spans="1:2">
      <c r="B2" s="2" t="s">
        <v>449</v>
      </c>
    </row>
    <row r="3" spans="1:2">
      <c r="A3" s="3" t="s">
        <v>450</v>
      </c>
      <c r="B3" s="7" t="n">
        <v>1051000</v>
      </c>
    </row>
    <row r="4" spans="1:2">
      <c r="A4" s="3" t="s">
        <v>451</v>
      </c>
      <c r="B4" s="7" t="n">
        <v>13650000</v>
      </c>
    </row>
    <row r="5" spans="1:2">
      <c r="A5" s="3" t="s">
        <v>452</v>
      </c>
      <c r="B5" s="4" t="n">
        <v>3500000</v>
      </c>
    </row>
    <row r="6" spans="1:2">
      <c r="A6" s="3" t="s">
        <v>453</v>
      </c>
      <c r="B6" s="9" t="n">
        <v>3.9</v>
      </c>
    </row>
    <row r="7" spans="1:2">
      <c r="A7" s="3" t="s">
        <v>454</v>
      </c>
      <c r="B7" s="7" t="n">
        <v>819000</v>
      </c>
    </row>
    <row r="8" spans="1:2">
      <c r="A8" s="3" t="s">
        <v>455</v>
      </c>
      <c r="B8" s="3" t="s">
        <v>456</v>
      </c>
    </row>
    <row r="9" spans="1:2">
      <c r="A9" s="3" t="s">
        <v>457</v>
      </c>
      <c r="B9" s="3" t="s">
        <v>456</v>
      </c>
    </row>
    <row r="10" spans="1:2">
      <c r="A10" s="3" t="s">
        <v>458</v>
      </c>
      <c r="B10" s="4" t="n">
        <v>144</v>
      </c>
    </row>
    <row r="11" spans="1:2">
      <c r="A11" s="3" t="s">
        <v>459</v>
      </c>
      <c r="B11" s="3" t="s">
        <v>460</v>
      </c>
    </row>
    <row r="12" spans="1:2">
      <c r="A12" s="3" t="s">
        <v>461</v>
      </c>
      <c r="B12" s="3" t="s">
        <v>462</v>
      </c>
    </row>
    <row r="13" spans="1:2">
      <c r="A13" s="3" t="s">
        <v>463</v>
      </c>
      <c r="B13" s="7" t="n">
        <v>561174</v>
      </c>
    </row>
    <row r="14" spans="1:2">
      <c r="A14" s="3" t="s">
        <v>464</v>
      </c>
      <c r="B14" s="4" t="n">
        <v>159000</v>
      </c>
    </row>
    <row r="15" spans="1:2">
      <c r="A15" s="3" t="s">
        <v>465</v>
      </c>
      <c r="B15" s="4" t="n">
        <v>-16799</v>
      </c>
    </row>
    <row r="16" spans="1:2">
      <c r="A16" s="3" t="s">
        <v>466</v>
      </c>
      <c r="B16" s="4" t="n">
        <v>725471</v>
      </c>
    </row>
    <row r="17" spans="1:2">
      <c r="A17" s="3" t="s">
        <v>467</v>
      </c>
      <c r="B17" s="4" t="n">
        <v>178144</v>
      </c>
    </row>
    <row r="18" spans="1:2">
      <c r="A18" s="3" t="s">
        <v>468</v>
      </c>
      <c r="B18" s="7" t="n">
        <v>11112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0"/>
  </cols>
  <sheetData>
    <row r="1" spans="1:3">
      <c r="A1" s="1" t="s">
        <v>469</v>
      </c>
      <c r="B1" s="2" t="s">
        <v>392</v>
      </c>
      <c r="C1" s="2" t="s">
        <v>393</v>
      </c>
    </row>
    <row r="2" spans="1:3">
      <c r="A2" s="3" t="s">
        <v>470</v>
      </c>
      <c r="C2" s="11" t="n">
        <v>150</v>
      </c>
    </row>
    <row r="3" spans="1:3">
      <c r="A3" s="3" t="s">
        <v>471</v>
      </c>
      <c r="B3" s="7" t="n">
        <v>23103427</v>
      </c>
    </row>
    <row r="4" spans="1:3">
      <c r="A4" s="3" t="s">
        <v>472</v>
      </c>
      <c r="B4" s="4" t="n">
        <v>1004027</v>
      </c>
    </row>
    <row r="5" spans="1:3">
      <c r="A5" s="3" t="s">
        <v>473</v>
      </c>
      <c r="C5" s="12" t="n">
        <v>46.2</v>
      </c>
    </row>
    <row r="6" spans="1:3">
      <c r="A6" s="3" t="s">
        <v>474</v>
      </c>
      <c r="B6" s="4" t="n">
        <v>40352</v>
      </c>
    </row>
    <row r="7" spans="1:3">
      <c r="A7" s="3" t="s">
        <v>475</v>
      </c>
      <c r="B7" s="4" t="n">
        <v>36029</v>
      </c>
    </row>
    <row r="8" spans="1:3">
      <c r="A8" s="3" t="s">
        <v>476</v>
      </c>
      <c r="B8" s="4" t="n">
        <v>156712</v>
      </c>
    </row>
    <row r="9" spans="1:3">
      <c r="A9" s="3" t="s">
        <v>477</v>
      </c>
      <c r="B9" s="7" t="n">
        <v>1089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3"/>
  </cols>
  <sheetData>
    <row r="1" spans="1:2">
      <c r="A1" s="1" t="s">
        <v>478</v>
      </c>
      <c r="B1" s="2" t="s">
        <v>1</v>
      </c>
    </row>
    <row r="2" spans="1:2">
      <c r="B2" s="2" t="s">
        <v>422</v>
      </c>
    </row>
    <row r="3" spans="1:2">
      <c r="A3" s="3" t="s">
        <v>479</v>
      </c>
      <c r="B3" s="3" t="s">
        <v>480</v>
      </c>
    </row>
    <row r="4" spans="1:2">
      <c r="A4" s="3" t="s">
        <v>481</v>
      </c>
      <c r="B4" s="3" t="s">
        <v>482</v>
      </c>
    </row>
    <row r="5" spans="1:2">
      <c r="A5" s="3" t="s">
        <v>483</v>
      </c>
      <c r="B5" s="3" t="s">
        <v>484</v>
      </c>
    </row>
    <row r="6" spans="1:2">
      <c r="A6" s="3" t="s">
        <v>485</v>
      </c>
      <c r="B6" s="7" t="n">
        <v>103580741</v>
      </c>
    </row>
    <row r="7" spans="1:2">
      <c r="A7" s="3" t="s">
        <v>486</v>
      </c>
      <c r="B7" s="4" t="n">
        <v>102293</v>
      </c>
    </row>
    <row r="8" spans="1:2">
      <c r="A8" s="3" t="s">
        <v>487</v>
      </c>
      <c r="B8" s="7" t="n">
        <v>103478448</v>
      </c>
    </row>
    <row r="9" spans="1:2">
      <c r="A9" s="3" t="s">
        <v>488</v>
      </c>
      <c r="B9" s="4" t="n">
        <v>5</v>
      </c>
    </row>
    <row r="10" spans="1:2">
      <c r="A10" s="3" t="s">
        <v>489</v>
      </c>
      <c r="B10" s="7" t="n">
        <v>7213329</v>
      </c>
    </row>
    <row r="11" spans="1:2">
      <c r="A11" s="3" t="s">
        <v>490</v>
      </c>
      <c r="B11" s="4" t="n">
        <v>12199014</v>
      </c>
    </row>
    <row r="12" spans="1:2">
      <c r="A12" s="3" t="s">
        <v>491</v>
      </c>
      <c r="B12" s="4" t="n">
        <v>2000000</v>
      </c>
    </row>
    <row r="13" spans="1:2">
      <c r="A13" s="3" t="s">
        <v>492</v>
      </c>
      <c r="B13" s="7" t="n">
        <v>0</v>
      </c>
    </row>
    <row r="14" spans="1:2">
      <c r="A14" s="3" t="s">
        <v>493</v>
      </c>
      <c r="B14" s="3" t="s">
        <v>3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8</v>
      </c>
      <c r="B1" s="2" t="s">
        <v>1</v>
      </c>
    </row>
    <row r="2" spans="1:3">
      <c r="B2" s="2" t="s">
        <v>2</v>
      </c>
      <c r="C2" s="2" t="s">
        <v>74</v>
      </c>
    </row>
    <row r="3" spans="1:3">
      <c r="A3" s="6" t="s">
        <v>119</v>
      </c>
    </row>
    <row r="4" spans="1:3">
      <c r="A4" s="3" t="s">
        <v>88</v>
      </c>
      <c r="B4" s="7" t="n">
        <v>-10024349</v>
      </c>
      <c r="C4" s="7" t="n">
        <v>-10519521</v>
      </c>
    </row>
    <row r="5" spans="1:3">
      <c r="A5" s="6" t="s">
        <v>120</v>
      </c>
    </row>
    <row r="6" spans="1:3">
      <c r="A6" s="3" t="s">
        <v>121</v>
      </c>
      <c r="B6" s="4" t="n">
        <v>1006122</v>
      </c>
      <c r="C6" s="4" t="n">
        <v>831868</v>
      </c>
    </row>
    <row r="7" spans="1:3">
      <c r="A7" s="3" t="s">
        <v>122</v>
      </c>
      <c r="B7" s="4" t="n">
        <v>361217</v>
      </c>
      <c r="C7" s="4" t="n">
        <v>2732810</v>
      </c>
    </row>
    <row r="8" spans="1:3">
      <c r="A8" s="3" t="s">
        <v>123</v>
      </c>
      <c r="B8" s="4" t="n">
        <v>1359182</v>
      </c>
      <c r="C8" s="4" t="n">
        <v>296943</v>
      </c>
    </row>
    <row r="9" spans="1:3">
      <c r="A9" s="3" t="s">
        <v>124</v>
      </c>
      <c r="B9" s="4" t="n">
        <v>635530</v>
      </c>
      <c r="C9" s="4" t="n">
        <v>1088733</v>
      </c>
    </row>
    <row r="10" spans="1:3">
      <c r="A10" s="3" t="s">
        <v>125</v>
      </c>
      <c r="B10" s="4" t="n">
        <v>0</v>
      </c>
      <c r="C10" s="4" t="n">
        <v>-168860</v>
      </c>
    </row>
    <row r="11" spans="1:3">
      <c r="A11" s="3" t="s">
        <v>126</v>
      </c>
      <c r="B11" s="4" t="n">
        <v>-37511</v>
      </c>
      <c r="C11" s="4" t="n">
        <v>105856</v>
      </c>
    </row>
    <row r="12" spans="1:3">
      <c r="A12" s="6" t="s">
        <v>127</v>
      </c>
    </row>
    <row r="13" spans="1:3">
      <c r="A13" s="3" t="s">
        <v>128</v>
      </c>
      <c r="B13" s="4" t="n">
        <v>-27736858</v>
      </c>
      <c r="C13" s="4" t="n">
        <v>-445081</v>
      </c>
    </row>
    <row r="14" spans="1:3">
      <c r="A14" s="3" t="s">
        <v>34</v>
      </c>
      <c r="B14" s="4" t="n">
        <v>-1757900</v>
      </c>
      <c r="C14" s="4" t="n">
        <v>-12747322</v>
      </c>
    </row>
    <row r="15" spans="1:3">
      <c r="A15" s="3" t="s">
        <v>35</v>
      </c>
      <c r="B15" s="4" t="n">
        <v>-583517</v>
      </c>
      <c r="C15" s="4" t="n">
        <v>-3566182</v>
      </c>
    </row>
    <row r="16" spans="1:3">
      <c r="A16" s="3" t="s">
        <v>44</v>
      </c>
      <c r="B16" s="4" t="n">
        <v>18315114</v>
      </c>
      <c r="C16" s="4" t="n">
        <v>278080</v>
      </c>
    </row>
    <row r="17" spans="1:3">
      <c r="A17" s="3" t="s">
        <v>47</v>
      </c>
      <c r="B17" s="4" t="n">
        <v>1438167</v>
      </c>
      <c r="C17" s="4" t="n">
        <v>852202</v>
      </c>
    </row>
    <row r="18" spans="1:3">
      <c r="A18" s="3" t="s">
        <v>129</v>
      </c>
      <c r="B18" s="4" t="n">
        <v>-615031</v>
      </c>
      <c r="C18" s="4" t="n">
        <v>310108</v>
      </c>
    </row>
    <row r="19" spans="1:3">
      <c r="A19" s="3" t="s">
        <v>130</v>
      </c>
      <c r="B19" s="4" t="n">
        <v>11163618</v>
      </c>
      <c r="C19" s="4" t="n">
        <v>8396737</v>
      </c>
    </row>
    <row r="20" spans="1:3">
      <c r="A20" s="3" t="s">
        <v>131</v>
      </c>
      <c r="B20" s="4" t="n">
        <v>-6476216</v>
      </c>
      <c r="C20" s="4" t="n">
        <v>-12553629</v>
      </c>
    </row>
    <row r="21" spans="1:3">
      <c r="A21" s="6" t="s">
        <v>132</v>
      </c>
    </row>
    <row r="22" spans="1:3">
      <c r="A22" s="3" t="s">
        <v>133</v>
      </c>
      <c r="B22" s="4" t="n">
        <v>2449193</v>
      </c>
      <c r="C22" s="4" t="n">
        <v>-2580562</v>
      </c>
    </row>
    <row r="23" spans="1:3">
      <c r="A23" s="3" t="s">
        <v>134</v>
      </c>
      <c r="B23" s="4" t="n">
        <v>-8738549</v>
      </c>
      <c r="C23" s="4" t="n">
        <v>-1329822</v>
      </c>
    </row>
    <row r="24" spans="1:3">
      <c r="A24" s="3" t="s">
        <v>135</v>
      </c>
      <c r="B24" s="4" t="n">
        <v>-6289356</v>
      </c>
      <c r="C24" s="4" t="n">
        <v>-3910384</v>
      </c>
    </row>
    <row r="25" spans="1:3">
      <c r="A25" s="6" t="s">
        <v>136</v>
      </c>
    </row>
    <row r="26" spans="1:3">
      <c r="A26" s="3" t="s">
        <v>137</v>
      </c>
      <c r="B26" s="4" t="n">
        <v>2056706</v>
      </c>
      <c r="C26" s="4" t="n">
        <v>0</v>
      </c>
    </row>
    <row r="27" spans="1:3">
      <c r="A27" s="3" t="s">
        <v>138</v>
      </c>
      <c r="B27" s="4" t="n">
        <v>2056706</v>
      </c>
      <c r="C27" s="4" t="n">
        <v>0</v>
      </c>
    </row>
    <row r="28" spans="1:3">
      <c r="A28" s="3" t="s">
        <v>139</v>
      </c>
      <c r="B28" s="4" t="n">
        <v>0</v>
      </c>
      <c r="C28" s="4" t="n">
        <v>19410639</v>
      </c>
    </row>
    <row r="29" spans="1:3">
      <c r="A29" s="3" t="s">
        <v>140</v>
      </c>
      <c r="B29" s="4" t="n">
        <v>-1469076</v>
      </c>
      <c r="C29" s="4" t="n">
        <v>-10715653</v>
      </c>
    </row>
    <row r="30" spans="1:3">
      <c r="A30" s="3" t="s">
        <v>141</v>
      </c>
      <c r="B30" s="4" t="n">
        <v>5530190</v>
      </c>
      <c r="C30" s="4" t="n">
        <v>87230</v>
      </c>
    </row>
    <row r="31" spans="1:3">
      <c r="A31" s="3" t="s">
        <v>142</v>
      </c>
      <c r="B31" s="4" t="n">
        <v>-5874816</v>
      </c>
      <c r="C31" s="4" t="n">
        <v>-76540</v>
      </c>
    </row>
    <row r="32" spans="1:3">
      <c r="A32" s="3" t="s">
        <v>143</v>
      </c>
      <c r="B32" s="4" t="n">
        <v>2083150</v>
      </c>
      <c r="C32" s="4" t="n">
        <v>4289084</v>
      </c>
    </row>
    <row r="33" spans="1:3">
      <c r="A33" s="3" t="s">
        <v>144</v>
      </c>
      <c r="B33" s="4" t="n">
        <v>-1522697</v>
      </c>
      <c r="C33" s="4" t="n">
        <v>0</v>
      </c>
    </row>
    <row r="34" spans="1:3">
      <c r="A34" s="3" t="s">
        <v>145</v>
      </c>
      <c r="B34" s="4" t="n">
        <v>9605277</v>
      </c>
      <c r="C34" s="4" t="n">
        <v>5516600</v>
      </c>
    </row>
    <row r="35" spans="1:3">
      <c r="A35" s="3" t="s">
        <v>146</v>
      </c>
      <c r="B35" s="4" t="n">
        <v>12465440</v>
      </c>
      <c r="C35" s="4" t="n">
        <v>18511360</v>
      </c>
    </row>
    <row r="36" spans="1:3">
      <c r="A36" s="3" t="s">
        <v>147</v>
      </c>
      <c r="B36" s="4" t="n">
        <v>17786</v>
      </c>
      <c r="C36" s="4" t="n">
        <v>-174763</v>
      </c>
    </row>
    <row r="37" spans="1:3">
      <c r="A37" s="3" t="s">
        <v>148</v>
      </c>
      <c r="B37" s="4" t="n">
        <v>-282346</v>
      </c>
      <c r="C37" s="4" t="n">
        <v>1872584</v>
      </c>
    </row>
    <row r="38" spans="1:3">
      <c r="A38" s="3" t="s">
        <v>149</v>
      </c>
      <c r="B38" s="4" t="n">
        <v>408713</v>
      </c>
      <c r="C38" s="4" t="n">
        <v>80711</v>
      </c>
    </row>
    <row r="39" spans="1:3">
      <c r="A39" s="3" t="s">
        <v>150</v>
      </c>
      <c r="B39" s="4" t="n">
        <v>126367</v>
      </c>
      <c r="C39" s="4" t="n">
        <v>1953295</v>
      </c>
    </row>
    <row r="40" spans="1:3">
      <c r="A40" s="6" t="s">
        <v>151</v>
      </c>
    </row>
    <row r="41" spans="1:3">
      <c r="A41" s="3" t="s">
        <v>152</v>
      </c>
      <c r="B41" s="4" t="n">
        <v>14990191</v>
      </c>
      <c r="C41" s="4" t="n">
        <v>602109</v>
      </c>
    </row>
    <row r="42" spans="1:3">
      <c r="A42" s="6" t="s">
        <v>153</v>
      </c>
    </row>
    <row r="43" spans="1:3">
      <c r="A43" s="3" t="s">
        <v>154</v>
      </c>
      <c r="B43" s="4" t="n">
        <v>615031</v>
      </c>
      <c r="C43" s="4" t="n">
        <v>459265</v>
      </c>
    </row>
    <row r="44" spans="1:3">
      <c r="A44" s="3" t="s">
        <v>155</v>
      </c>
      <c r="B44" s="7" t="n">
        <v>0</v>
      </c>
      <c r="C4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7"/>
    <col customWidth="1" max="2" min="2" width="37"/>
  </cols>
  <sheetData>
    <row r="1" spans="1:2">
      <c r="A1" s="1" t="s">
        <v>494</v>
      </c>
      <c r="B1" s="2" t="s">
        <v>1</v>
      </c>
    </row>
    <row r="2" spans="1:2">
      <c r="B2" s="2" t="s">
        <v>449</v>
      </c>
    </row>
    <row r="3" spans="1:2">
      <c r="A3" s="3" t="s">
        <v>495</v>
      </c>
      <c r="B3" s="4" t="n">
        <v>-10000000</v>
      </c>
    </row>
    <row r="4" spans="1:2">
      <c r="A4" s="3" t="s">
        <v>496</v>
      </c>
      <c r="B4" s="4" t="n">
        <v>690000</v>
      </c>
    </row>
    <row r="5" spans="1:2">
      <c r="A5" s="3" t="s">
        <v>497</v>
      </c>
      <c r="B5" s="8" t="n">
        <v>0.001</v>
      </c>
    </row>
    <row r="6" spans="1:2">
      <c r="A6" s="3" t="s">
        <v>498</v>
      </c>
      <c r="B6" s="9" t="n">
        <v>3.24</v>
      </c>
    </row>
    <row r="7" spans="1:2">
      <c r="A7" s="3" t="s">
        <v>499</v>
      </c>
      <c r="B7" s="7" t="n">
        <v>167538</v>
      </c>
    </row>
    <row r="8" spans="1:2">
      <c r="A8" s="3" t="s">
        <v>500</v>
      </c>
      <c r="B8" s="4" t="n">
        <v>699022</v>
      </c>
    </row>
    <row r="9" spans="1:2">
      <c r="A9" s="3" t="s">
        <v>501</v>
      </c>
      <c r="B9" s="4" t="n">
        <v>54320</v>
      </c>
    </row>
    <row r="10" spans="1:2">
      <c r="A10" s="3" t="s">
        <v>502</v>
      </c>
      <c r="B10" s="4" t="n">
        <v>230305</v>
      </c>
    </row>
    <row r="11" spans="1:2">
      <c r="A11" s="3" t="s">
        <v>503</v>
      </c>
      <c r="B11" s="7" t="n">
        <v>50960</v>
      </c>
    </row>
    <row r="12" spans="1:2">
      <c r="A12" s="3" t="s">
        <v>504</v>
      </c>
      <c r="B12" s="4" t="n">
        <v>165000</v>
      </c>
    </row>
    <row r="13" spans="1:2">
      <c r="A13" s="3" t="s">
        <v>505</v>
      </c>
      <c r="B13" s="4" t="n">
        <v>500000</v>
      </c>
    </row>
    <row r="14" spans="1:2">
      <c r="A14" s="3" t="s">
        <v>506</v>
      </c>
      <c r="B14" s="8" t="n">
        <v>0.001</v>
      </c>
    </row>
    <row r="15" spans="1:2">
      <c r="A15" s="3" t="s">
        <v>507</v>
      </c>
      <c r="B15" s="4" t="n">
        <v>220000</v>
      </c>
    </row>
    <row r="16" spans="1:2">
      <c r="A16" s="3" t="s">
        <v>508</v>
      </c>
      <c r="B16" s="4" t="n">
        <v>3000</v>
      </c>
    </row>
    <row r="17" spans="1:2">
      <c r="A17" s="3" t="s">
        <v>509</v>
      </c>
      <c r="B17" s="4" t="n">
        <v>2</v>
      </c>
    </row>
    <row r="18" spans="1:2">
      <c r="A18" s="3" t="s">
        <v>510</v>
      </c>
      <c r="B18" s="4" t="n">
        <v>3000</v>
      </c>
    </row>
    <row r="19" spans="1:2">
      <c r="A19" s="3" t="s">
        <v>511</v>
      </c>
      <c r="B19" s="4" t="n">
        <v>10000</v>
      </c>
    </row>
    <row r="20" spans="1:2">
      <c r="A20" s="3" t="s">
        <v>512</v>
      </c>
      <c r="B20" s="4" t="n">
        <v>3</v>
      </c>
    </row>
    <row r="21" spans="1:2">
      <c r="A21" s="3" t="s">
        <v>513</v>
      </c>
      <c r="B21" s="4" t="n">
        <v>10000</v>
      </c>
    </row>
    <row r="22" spans="1:2">
      <c r="A22" s="3" t="s">
        <v>514</v>
      </c>
      <c r="B22" s="4" t="n">
        <v>6</v>
      </c>
    </row>
    <row r="23" spans="1:2">
      <c r="A23" s="3" t="s">
        <v>515</v>
      </c>
      <c r="B23" s="9" t="n">
        <v>2.68</v>
      </c>
    </row>
    <row r="24" spans="1:2">
      <c r="A24" s="3" t="s">
        <v>516</v>
      </c>
      <c r="B24" s="7" t="n">
        <v>223095</v>
      </c>
    </row>
    <row r="25" spans="1:2">
      <c r="A25" s="3" t="s">
        <v>517</v>
      </c>
      <c r="B25" s="4" t="n">
        <v>389711</v>
      </c>
    </row>
    <row r="26" spans="1:2">
      <c r="A26" s="3" t="s">
        <v>518</v>
      </c>
      <c r="B26" s="4" t="n">
        <v>89963</v>
      </c>
    </row>
    <row r="27" spans="1:2">
      <c r="A27" s="3" t="s">
        <v>519</v>
      </c>
      <c r="B27" s="4" t="n">
        <v>405225</v>
      </c>
    </row>
    <row r="28" spans="1:2">
      <c r="A28" s="3" t="s">
        <v>520</v>
      </c>
      <c r="B28" s="7" t="n">
        <v>330623</v>
      </c>
    </row>
    <row r="29" spans="1:2">
      <c r="A29" s="3" t="s">
        <v>521</v>
      </c>
      <c r="B29" s="4" t="n">
        <v>10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15"/>
  </cols>
  <sheetData>
    <row r="1" spans="1:2">
      <c r="A1" s="1" t="s">
        <v>522</v>
      </c>
      <c r="B1" s="2" t="s">
        <v>1</v>
      </c>
    </row>
    <row r="2" spans="1:2">
      <c r="B2" s="2" t="s">
        <v>2</v>
      </c>
    </row>
    <row r="3" spans="1:2">
      <c r="A3" s="3" t="s">
        <v>523</v>
      </c>
      <c r="B3" s="4" t="n">
        <v>5500</v>
      </c>
    </row>
    <row r="4" spans="1:2">
      <c r="A4" s="3" t="s">
        <v>524</v>
      </c>
      <c r="B4" s="4" t="n">
        <v>822000</v>
      </c>
    </row>
    <row r="5" spans="1:2">
      <c r="A5" s="3" t="s">
        <v>525</v>
      </c>
      <c r="B5" s="4" t="n">
        <v>42466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2"/>
    <col customWidth="1" max="3" min="3" width="12"/>
  </cols>
  <sheetData>
    <row r="1" spans="1:3">
      <c r="A1" s="1" t="s">
        <v>526</v>
      </c>
      <c r="B1" s="2" t="s">
        <v>392</v>
      </c>
      <c r="C1" s="2" t="s">
        <v>393</v>
      </c>
    </row>
    <row r="2" spans="1:3">
      <c r="A2" s="3" t="s">
        <v>527</v>
      </c>
      <c r="B2" s="7" t="n">
        <v>9495974</v>
      </c>
    </row>
    <row r="3" spans="1:3">
      <c r="A3" s="3" t="s">
        <v>528</v>
      </c>
      <c r="B3" s="4" t="n">
        <v>1266855</v>
      </c>
    </row>
    <row r="4" spans="1:3">
      <c r="A4" s="3" t="s">
        <v>529</v>
      </c>
      <c r="C4" s="11" t="n">
        <v>8430792</v>
      </c>
    </row>
    <row r="5" spans="1:3">
      <c r="A5" s="3" t="s">
        <v>530</v>
      </c>
      <c r="B5" s="4" t="n">
        <v>900000</v>
      </c>
    </row>
    <row r="6" spans="1:3">
      <c r="A6" s="3" t="s">
        <v>531</v>
      </c>
      <c r="C6" s="4" t="n">
        <v>6300000</v>
      </c>
    </row>
    <row r="7" spans="1:3">
      <c r="A7" s="3" t="s">
        <v>532</v>
      </c>
      <c r="B7" s="4" t="n">
        <v>30972000000</v>
      </c>
    </row>
    <row r="8" spans="1:3">
      <c r="A8" s="3" t="s">
        <v>533</v>
      </c>
      <c r="B8" s="4" t="n">
        <v>300000</v>
      </c>
    </row>
    <row r="9" spans="1:3">
      <c r="A9" s="3" t="s">
        <v>534</v>
      </c>
      <c r="C9" s="4" t="n">
        <v>1900000</v>
      </c>
    </row>
    <row r="10" spans="1:3">
      <c r="A10" s="3" t="s">
        <v>535</v>
      </c>
      <c r="B10" s="4" t="n">
        <v>1266855</v>
      </c>
    </row>
    <row r="11" spans="1:3">
      <c r="A11" s="3" t="s">
        <v>536</v>
      </c>
      <c r="C11" s="4" t="n">
        <v>8430792</v>
      </c>
    </row>
    <row r="12" spans="1:3">
      <c r="A12" s="3" t="s">
        <v>537</v>
      </c>
      <c r="C12" s="11" t="n">
        <v>6135860</v>
      </c>
    </row>
    <row r="13" spans="1:3">
      <c r="A13" s="3" t="s">
        <v>538</v>
      </c>
      <c r="B13" s="4" t="n">
        <v>900000</v>
      </c>
    </row>
    <row r="14" spans="1:3">
      <c r="A14" s="3" t="s">
        <v>539</v>
      </c>
      <c r="B14" s="7" t="n">
        <v>1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5"/>
  </cols>
  <sheetData>
    <row r="1" spans="1:2">
      <c r="A1" s="1" t="s">
        <v>540</v>
      </c>
      <c r="B1" s="2" t="s">
        <v>1</v>
      </c>
    </row>
    <row r="2" spans="1:2">
      <c r="B2" s="2" t="s">
        <v>2</v>
      </c>
    </row>
    <row r="3" spans="1:2">
      <c r="A3" s="3" t="s">
        <v>541</v>
      </c>
      <c r="B3" s="3" t="s">
        <v>542</v>
      </c>
    </row>
    <row r="4" spans="1:2">
      <c r="A4" s="3" t="s">
        <v>543</v>
      </c>
      <c r="B4" s="3" t="s">
        <v>542</v>
      </c>
    </row>
    <row r="5" spans="1:2">
      <c r="A5" s="3" t="s">
        <v>544</v>
      </c>
      <c r="B5" s="3" t="s">
        <v>542</v>
      </c>
    </row>
    <row r="6" spans="1:2">
      <c r="A6" s="3" t="s">
        <v>545</v>
      </c>
      <c r="B6" s="3" t="s">
        <v>542</v>
      </c>
    </row>
    <row r="7" spans="1:2">
      <c r="A7" s="3" t="s">
        <v>546</v>
      </c>
      <c r="B7" s="3" t="s">
        <v>542</v>
      </c>
    </row>
    <row r="8" spans="1:2">
      <c r="A8" s="3" t="s">
        <v>547</v>
      </c>
      <c r="B8" s="3" t="s">
        <v>54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548</v>
      </c>
      <c r="B1" s="2" t="s">
        <v>1</v>
      </c>
    </row>
    <row r="2" spans="1:3">
      <c r="B2" s="2" t="s">
        <v>405</v>
      </c>
      <c r="C2" s="2" t="s">
        <v>439</v>
      </c>
    </row>
    <row r="3" spans="1:3">
      <c r="A3" s="3" t="s">
        <v>549</v>
      </c>
      <c r="C3" s="11" t="n">
        <v>100</v>
      </c>
    </row>
    <row r="4" spans="1:3">
      <c r="A4" s="3" t="s">
        <v>550</v>
      </c>
      <c r="B4" s="7" t="n">
        <v>15000</v>
      </c>
    </row>
    <row r="5" spans="1:3">
      <c r="A5" s="3" t="s">
        <v>551</v>
      </c>
      <c r="B5" s="3" t="s">
        <v>552</v>
      </c>
      <c r="C5" s="3" t="s">
        <v>552</v>
      </c>
    </row>
    <row r="6" spans="1:3">
      <c r="A6" s="3" t="s">
        <v>553</v>
      </c>
      <c r="B6" s="3" t="s">
        <v>306</v>
      </c>
      <c r="C6" s="3" t="s">
        <v>306</v>
      </c>
    </row>
    <row r="7" spans="1:3">
      <c r="A7" s="3" t="s">
        <v>554</v>
      </c>
      <c r="C7" s="11" t="n">
        <v>100</v>
      </c>
    </row>
    <row r="8" spans="1:3">
      <c r="A8" s="3" t="s">
        <v>555</v>
      </c>
      <c r="B8" s="7" t="n">
        <v>15000</v>
      </c>
    </row>
    <row r="9" spans="1:3">
      <c r="A9" s="3" t="s">
        <v>556</v>
      </c>
      <c r="B9" s="3" t="s">
        <v>557</v>
      </c>
      <c r="C9" s="3" t="s">
        <v>55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558</v>
      </c>
      <c r="B1" s="2" t="s">
        <v>1</v>
      </c>
    </row>
    <row r="2" spans="1:2">
      <c r="B2" s="2" t="s">
        <v>405</v>
      </c>
    </row>
    <row r="3" spans="1:2">
      <c r="A3" s="3" t="s">
        <v>559</v>
      </c>
      <c r="B3" s="7" t="n">
        <v>3064155</v>
      </c>
    </row>
    <row r="4" spans="1:2">
      <c r="A4" s="3" t="s">
        <v>560</v>
      </c>
      <c r="B4" s="4" t="n">
        <v>692419</v>
      </c>
    </row>
    <row r="5" spans="1:2">
      <c r="A5" s="3" t="s">
        <v>561</v>
      </c>
      <c r="B5" s="4" t="n">
        <v>1213989</v>
      </c>
    </row>
    <row r="6" spans="1:2">
      <c r="A6" s="3" t="s">
        <v>562</v>
      </c>
      <c r="B6" s="4" t="n">
        <v>1266855</v>
      </c>
    </row>
    <row r="7" spans="1:2">
      <c r="A7" s="3" t="s">
        <v>563</v>
      </c>
      <c r="B7" s="4" t="n">
        <v>4278144</v>
      </c>
    </row>
    <row r="8" spans="1:2">
      <c r="A8" s="3" t="s">
        <v>564</v>
      </c>
      <c r="B8" s="7" t="n">
        <v>195927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1</v>
      </c>
    </row>
    <row r="2" spans="1:2">
      <c r="B2" s="2" t="s">
        <v>405</v>
      </c>
    </row>
    <row r="3" spans="1:2">
      <c r="A3" s="3" t="s">
        <v>566</v>
      </c>
      <c r="B3" s="7" t="n">
        <v>5169593</v>
      </c>
    </row>
    <row r="4" spans="1:2">
      <c r="A4" s="3" t="s">
        <v>567</v>
      </c>
      <c r="B4" s="4" t="n">
        <v>19723861</v>
      </c>
    </row>
    <row r="5" spans="1:2">
      <c r="A5" s="3" t="s">
        <v>568</v>
      </c>
      <c r="B5" s="4" t="n">
        <v>-2761144</v>
      </c>
    </row>
    <row r="6" spans="1:2">
      <c r="A6" s="3" t="s">
        <v>569</v>
      </c>
      <c r="B6" s="4" t="n">
        <v>-3250856</v>
      </c>
    </row>
    <row r="7" spans="1:2">
      <c r="A7" s="3" t="s">
        <v>570</v>
      </c>
      <c r="B7" s="4" t="n">
        <v>2408449</v>
      </c>
    </row>
    <row r="8" spans="1:2">
      <c r="A8" s="3" t="s">
        <v>571</v>
      </c>
      <c r="B8" s="4" t="n">
        <v>16473005</v>
      </c>
    </row>
    <row r="9" spans="1:2">
      <c r="A9" s="3" t="s">
        <v>572</v>
      </c>
      <c r="B9" s="4" t="n">
        <v>59938</v>
      </c>
    </row>
    <row r="10" spans="1:2">
      <c r="A10" s="3" t="s">
        <v>573</v>
      </c>
      <c r="B10" s="4" t="n">
        <v>14104194</v>
      </c>
    </row>
    <row r="11" spans="1:2">
      <c r="A11" s="3" t="s">
        <v>574</v>
      </c>
      <c r="B11" s="4" t="n">
        <v>2468387</v>
      </c>
    </row>
    <row r="12" spans="1:2">
      <c r="A12" s="3" t="s">
        <v>575</v>
      </c>
      <c r="B12" s="7" t="n">
        <v>3057719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1</v>
      </c>
    </row>
    <row r="2" spans="1:2">
      <c r="B2" s="2" t="s">
        <v>405</v>
      </c>
    </row>
    <row r="3" spans="1:2">
      <c r="A3" s="3" t="s">
        <v>577</v>
      </c>
      <c r="B3" s="7" t="n">
        <v>165441</v>
      </c>
    </row>
    <row r="4" spans="1:2">
      <c r="A4" s="3" t="s">
        <v>578</v>
      </c>
      <c r="B4" s="4" t="n">
        <v>2761144</v>
      </c>
    </row>
    <row r="5" spans="1:2">
      <c r="A5" s="3" t="s">
        <v>579</v>
      </c>
      <c r="B5" s="4" t="n">
        <v>2786928</v>
      </c>
    </row>
    <row r="6" spans="1:2">
      <c r="A6" s="3" t="s">
        <v>580</v>
      </c>
      <c r="B6" s="4" t="n">
        <v>442663</v>
      </c>
    </row>
    <row r="7" spans="1:2">
      <c r="A7" s="3" t="s">
        <v>581</v>
      </c>
      <c r="B7" s="4" t="n">
        <v>-54118</v>
      </c>
    </row>
    <row r="8" spans="1:2">
      <c r="A8" s="3" t="s">
        <v>582</v>
      </c>
      <c r="B8" s="4" t="n">
        <v>-81446</v>
      </c>
    </row>
    <row r="9" spans="1:2">
      <c r="A9" s="3" t="s">
        <v>583</v>
      </c>
      <c r="B9" s="4" t="n">
        <v>2732810</v>
      </c>
    </row>
    <row r="10" spans="1:2">
      <c r="A10" s="3" t="s">
        <v>584</v>
      </c>
      <c r="B10" s="4" t="n">
        <v>361217</v>
      </c>
    </row>
    <row r="11" spans="1:2">
      <c r="A11" s="3" t="s">
        <v>585</v>
      </c>
      <c r="B11" s="4" t="n">
        <v>-60274</v>
      </c>
    </row>
    <row r="12" spans="1:2">
      <c r="A12" s="3" t="s">
        <v>586</v>
      </c>
      <c r="B12" s="4" t="n">
        <v>128495</v>
      </c>
    </row>
    <row r="13" spans="1:2">
      <c r="A13" s="3" t="s">
        <v>587</v>
      </c>
      <c r="B13" s="4" t="n">
        <v>2837977</v>
      </c>
    </row>
    <row r="14" spans="1:2">
      <c r="A14" s="3" t="s">
        <v>588</v>
      </c>
      <c r="B14" s="7" t="n">
        <v>325085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21"/>
  </cols>
  <sheetData>
    <row r="1" spans="1:2">
      <c r="A1" s="1" t="s">
        <v>589</v>
      </c>
      <c r="B1" s="2" t="s">
        <v>1</v>
      </c>
    </row>
    <row r="2" spans="1:2">
      <c r="B2" s="2" t="s">
        <v>405</v>
      </c>
    </row>
    <row r="3" spans="1:2">
      <c r="A3" s="3" t="s">
        <v>590</v>
      </c>
      <c r="B3" s="7" t="n">
        <v>2570942</v>
      </c>
    </row>
    <row r="4" spans="1:2">
      <c r="A4" s="3" t="s">
        <v>591</v>
      </c>
      <c r="B4" s="4" t="n">
        <v>1999072</v>
      </c>
    </row>
    <row r="5" spans="1:2">
      <c r="A5" s="3" t="s">
        <v>592</v>
      </c>
      <c r="B5" s="4" t="n">
        <v>1333949</v>
      </c>
    </row>
    <row r="6" spans="1:2">
      <c r="A6" s="3" t="s">
        <v>593</v>
      </c>
      <c r="B6" s="4" t="n">
        <v>4756237</v>
      </c>
    </row>
    <row r="7" spans="1:2">
      <c r="A7" s="3" t="s">
        <v>594</v>
      </c>
      <c r="B7" s="4" t="n">
        <v>13190031</v>
      </c>
    </row>
    <row r="8" spans="1:2">
      <c r="A8" s="3" t="s">
        <v>595</v>
      </c>
      <c r="B8" s="4" t="n">
        <v>11491962</v>
      </c>
    </row>
    <row r="9" spans="1:2">
      <c r="A9" s="3" t="s">
        <v>596</v>
      </c>
      <c r="B9" s="4" t="n">
        <v>17094922</v>
      </c>
    </row>
    <row r="10" spans="1:2">
      <c r="A10" s="3" t="s">
        <v>597</v>
      </c>
      <c r="B10" s="7" t="n">
        <v>1824727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1</v>
      </c>
    </row>
    <row r="2" spans="1:2">
      <c r="B2" s="2" t="s">
        <v>405</v>
      </c>
    </row>
    <row r="3" spans="1:2">
      <c r="A3" s="3" t="s">
        <v>599</v>
      </c>
      <c r="B3" s="7" t="n">
        <v>6238056</v>
      </c>
    </row>
    <row r="4" spans="1:2">
      <c r="A4" s="3" t="s">
        <v>600</v>
      </c>
      <c r="B4" s="4" t="n">
        <v>6390365</v>
      </c>
    </row>
    <row r="5" spans="1:2">
      <c r="A5" s="3" t="s">
        <v>601</v>
      </c>
      <c r="B5" s="4" t="n">
        <v>148247</v>
      </c>
    </row>
    <row r="6" spans="1:2">
      <c r="A6" s="3" t="s">
        <v>602</v>
      </c>
      <c r="B6" s="4" t="n">
        <v>269708</v>
      </c>
    </row>
    <row r="7" spans="1:2">
      <c r="A7" s="3" t="s">
        <v>603</v>
      </c>
      <c r="B7" s="4" t="n">
        <v>28763</v>
      </c>
    </row>
    <row r="8" spans="1:2">
      <c r="A8" s="3" t="s">
        <v>604</v>
      </c>
      <c r="B8" s="4" t="n">
        <v>77019</v>
      </c>
    </row>
    <row r="9" spans="1:2">
      <c r="A9" s="3" t="s">
        <v>605</v>
      </c>
      <c r="B9" s="4" t="n">
        <v>46572</v>
      </c>
    </row>
    <row r="10" spans="1:2">
      <c r="A10" s="3" t="s">
        <v>606</v>
      </c>
      <c r="B10" s="4" t="n">
        <v>121195</v>
      </c>
    </row>
    <row r="11" spans="1:2">
      <c r="A11" s="3" t="s">
        <v>607</v>
      </c>
      <c r="B11" s="4" t="n">
        <v>220713</v>
      </c>
    </row>
    <row r="12" spans="1:2">
      <c r="A12" s="3" t="s">
        <v>608</v>
      </c>
      <c r="B12" s="4" t="n">
        <v>371190</v>
      </c>
    </row>
    <row r="13" spans="1:2">
      <c r="A13" s="3" t="s">
        <v>609</v>
      </c>
      <c r="B13" s="4" t="n">
        <v>0</v>
      </c>
    </row>
    <row r="14" spans="1:2">
      <c r="A14" s="3" t="s">
        <v>610</v>
      </c>
      <c r="B14" s="4" t="n">
        <v>343132</v>
      </c>
    </row>
    <row r="15" spans="1:2">
      <c r="A15" s="3" t="s">
        <v>611</v>
      </c>
      <c r="B15" s="4" t="n">
        <v>6682351</v>
      </c>
    </row>
    <row r="16" spans="1:2">
      <c r="A16" s="3" t="s">
        <v>612</v>
      </c>
      <c r="B16" s="4" t="n">
        <v>7572609</v>
      </c>
    </row>
    <row r="17" spans="1:2">
      <c r="A17" s="3" t="s">
        <v>613</v>
      </c>
      <c r="B17" s="4" t="n">
        <v>-7000</v>
      </c>
    </row>
    <row r="18" spans="1:2">
      <c r="A18" s="3" t="s">
        <v>614</v>
      </c>
      <c r="B18" s="4" t="n">
        <v>-7000</v>
      </c>
    </row>
    <row r="19" spans="1:2">
      <c r="A19" s="3" t="s">
        <v>615</v>
      </c>
      <c r="B19" s="4" t="n">
        <v>6675351</v>
      </c>
    </row>
    <row r="20" spans="1:2">
      <c r="A20" s="3" t="s">
        <v>616</v>
      </c>
      <c r="B20" s="7" t="n">
        <v>75656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c r="B3" s="3"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617</v>
      </c>
      <c r="B1" s="2" t="s">
        <v>1</v>
      </c>
    </row>
    <row r="2" spans="1:2">
      <c r="B2" s="2" t="s">
        <v>405</v>
      </c>
    </row>
    <row r="3" spans="1:2">
      <c r="A3" s="3" t="s">
        <v>618</v>
      </c>
      <c r="B3" s="7" t="n">
        <v>194744</v>
      </c>
    </row>
    <row r="4" spans="1:2">
      <c r="A4" s="3" t="s">
        <v>619</v>
      </c>
      <c r="B4" s="4" t="n">
        <v>168581</v>
      </c>
    </row>
    <row r="5" spans="1:2">
      <c r="A5" s="3" t="s">
        <v>620</v>
      </c>
      <c r="B5" s="4" t="n">
        <v>2294085</v>
      </c>
    </row>
    <row r="6" spans="1:2">
      <c r="A6" s="3" t="s">
        <v>621</v>
      </c>
      <c r="B6" s="4" t="n">
        <v>15919505</v>
      </c>
    </row>
    <row r="7" spans="1:2">
      <c r="A7" s="3" t="s">
        <v>622</v>
      </c>
      <c r="B7" s="4" t="n">
        <v>2488829</v>
      </c>
    </row>
    <row r="8" spans="1:2">
      <c r="A8" s="3" t="s">
        <v>623</v>
      </c>
      <c r="B8" s="7" t="n">
        <v>1608808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1</v>
      </c>
    </row>
    <row r="2" spans="1:2">
      <c r="B2" s="2" t="s">
        <v>405</v>
      </c>
    </row>
    <row r="3" spans="1:2">
      <c r="A3" s="3" t="s">
        <v>625</v>
      </c>
      <c r="B3" s="7" t="n">
        <v>16877909</v>
      </c>
    </row>
    <row r="4" spans="1:2">
      <c r="A4" s="3" t="s">
        <v>626</v>
      </c>
      <c r="B4" s="4" t="n">
        <v>24419965</v>
      </c>
    </row>
    <row r="5" spans="1:2">
      <c r="A5" s="3" t="s">
        <v>627</v>
      </c>
      <c r="B5" s="4" t="n">
        <v>4473631</v>
      </c>
    </row>
    <row r="6" spans="1:2">
      <c r="A6" s="3" t="s">
        <v>628</v>
      </c>
      <c r="B6" s="4" t="n">
        <v>13138140</v>
      </c>
    </row>
    <row r="7" spans="1:2">
      <c r="A7" s="3" t="s">
        <v>629</v>
      </c>
      <c r="B7" s="4" t="n">
        <v>96655</v>
      </c>
    </row>
    <row r="8" spans="1:2">
      <c r="A8" s="3" t="s">
        <v>630</v>
      </c>
      <c r="B8" s="4" t="n">
        <v>156888</v>
      </c>
    </row>
    <row r="9" spans="1:2">
      <c r="A9" s="3" t="s">
        <v>631</v>
      </c>
      <c r="B9" s="4" t="n">
        <v>193165</v>
      </c>
    </row>
    <row r="10" spans="1:2">
      <c r="A10" s="3" t="s">
        <v>632</v>
      </c>
      <c r="B10" s="4" t="n">
        <v>201577</v>
      </c>
    </row>
    <row r="11" spans="1:2">
      <c r="A11" s="3" t="s">
        <v>633</v>
      </c>
      <c r="B11" s="4" t="n">
        <v>21641360</v>
      </c>
    </row>
    <row r="12" spans="1:2">
      <c r="A12" s="3" t="s">
        <v>634</v>
      </c>
      <c r="B12" s="4" t="n">
        <v>37916570</v>
      </c>
    </row>
    <row r="13" spans="1:2">
      <c r="A13" s="3" t="s">
        <v>635</v>
      </c>
      <c r="B13" s="4" t="n">
        <v>-1630457</v>
      </c>
    </row>
    <row r="14" spans="1:2">
      <c r="A14" s="3" t="s">
        <v>636</v>
      </c>
      <c r="B14" s="4" t="n">
        <v>-2713394</v>
      </c>
    </row>
    <row r="15" spans="1:2">
      <c r="A15" s="3" t="s">
        <v>637</v>
      </c>
      <c r="B15" s="4" t="n">
        <v>20010903</v>
      </c>
    </row>
    <row r="16" spans="1:2">
      <c r="A16" s="3" t="s">
        <v>638</v>
      </c>
      <c r="B16" s="7" t="n">
        <v>3520317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639</v>
      </c>
      <c r="B1" s="2" t="s">
        <v>1</v>
      </c>
    </row>
    <row r="2" spans="1:2">
      <c r="B2" s="2" t="s">
        <v>405</v>
      </c>
    </row>
    <row r="3" spans="1:2">
      <c r="A3" s="3" t="s">
        <v>640</v>
      </c>
      <c r="B3" s="7" t="n">
        <v>33277338</v>
      </c>
    </row>
    <row r="4" spans="1:2">
      <c r="A4" s="3" t="s">
        <v>641</v>
      </c>
      <c r="B4" s="4" t="n">
        <v>21617201</v>
      </c>
    </row>
    <row r="5" spans="1:2">
      <c r="A5" s="3" t="s">
        <v>642</v>
      </c>
      <c r="B5" s="4" t="n">
        <v>179705</v>
      </c>
    </row>
    <row r="6" spans="1:2">
      <c r="A6" s="3" t="s">
        <v>643</v>
      </c>
      <c r="B6" s="4" t="n">
        <v>435746</v>
      </c>
    </row>
    <row r="7" spans="1:2">
      <c r="A7" s="3" t="s">
        <v>644</v>
      </c>
      <c r="B7" s="4" t="n">
        <v>33457043</v>
      </c>
    </row>
    <row r="8" spans="1:2">
      <c r="A8" s="3" t="s">
        <v>645</v>
      </c>
      <c r="B8" s="7" t="n">
        <v>2205294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646</v>
      </c>
      <c r="B1" s="2" t="s">
        <v>1</v>
      </c>
    </row>
    <row r="2" spans="1:2">
      <c r="B2" s="2" t="s">
        <v>405</v>
      </c>
    </row>
    <row r="3" spans="1:2">
      <c r="A3" s="3" t="s">
        <v>647</v>
      </c>
      <c r="B3" s="7" t="n">
        <v>8089516</v>
      </c>
    </row>
    <row r="4" spans="1:2">
      <c r="A4" s="3" t="s">
        <v>648</v>
      </c>
      <c r="B4" s="4" t="n">
        <v>8441790</v>
      </c>
    </row>
    <row r="5" spans="1:2">
      <c r="A5" s="3" t="s">
        <v>649</v>
      </c>
      <c r="B5" s="4" t="n">
        <v>-390993</v>
      </c>
    </row>
    <row r="6" spans="1:2">
      <c r="A6" s="3" t="s">
        <v>650</v>
      </c>
      <c r="B6" s="4" t="n">
        <v>-534647</v>
      </c>
    </row>
    <row r="7" spans="1:2">
      <c r="A7" s="3" t="s">
        <v>651</v>
      </c>
      <c r="B7" s="4" t="n">
        <v>7698523</v>
      </c>
    </row>
    <row r="8" spans="1:2">
      <c r="A8" s="3" t="s">
        <v>652</v>
      </c>
      <c r="B8" s="4" t="n">
        <v>7907143</v>
      </c>
    </row>
    <row r="9" spans="1:2">
      <c r="A9" s="3" t="s">
        <v>653</v>
      </c>
      <c r="B9" s="4" t="n">
        <v>-161790</v>
      </c>
    </row>
    <row r="10" spans="1:2">
      <c r="A10" s="3" t="s">
        <v>654</v>
      </c>
      <c r="B10" s="4" t="n">
        <v>-168836</v>
      </c>
    </row>
    <row r="11" spans="1:2">
      <c r="A11" s="3" t="s">
        <v>655</v>
      </c>
      <c r="B11" s="4" t="n">
        <v>7536733</v>
      </c>
    </row>
    <row r="12" spans="1:2">
      <c r="A12" s="3" t="s">
        <v>656</v>
      </c>
      <c r="B12" s="7" t="n">
        <v>773830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657</v>
      </c>
      <c r="B1" s="2" t="s">
        <v>1</v>
      </c>
    </row>
    <row r="2" spans="1:2">
      <c r="B2" s="2" t="s">
        <v>405</v>
      </c>
    </row>
    <row r="3" spans="1:2">
      <c r="A3" s="3" t="s">
        <v>658</v>
      </c>
      <c r="B3" s="7" t="n">
        <v>25613</v>
      </c>
    </row>
    <row r="4" spans="1:2">
      <c r="A4" s="3" t="s">
        <v>659</v>
      </c>
      <c r="B4" s="4" t="n">
        <v>26728</v>
      </c>
    </row>
    <row r="5" spans="1:2">
      <c r="A5" s="3" t="s">
        <v>660</v>
      </c>
      <c r="B5" s="4" t="n">
        <v>-4269</v>
      </c>
    </row>
    <row r="6" spans="1:2">
      <c r="A6" s="3" t="s">
        <v>661</v>
      </c>
      <c r="B6" s="4" t="n">
        <v>-6459</v>
      </c>
    </row>
    <row r="7" spans="1:2">
      <c r="A7" s="3" t="s">
        <v>662</v>
      </c>
      <c r="B7" s="4" t="n">
        <v>21344</v>
      </c>
    </row>
    <row r="8" spans="1:2">
      <c r="A8" s="3" t="s">
        <v>663</v>
      </c>
      <c r="B8" s="7" t="n">
        <v>2026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664</v>
      </c>
      <c r="B1" s="2" t="s">
        <v>1</v>
      </c>
    </row>
    <row r="2" spans="1:2">
      <c r="B2" s="2" t="s">
        <v>405</v>
      </c>
    </row>
    <row r="3" spans="1:2">
      <c r="A3" s="3" t="s">
        <v>665</v>
      </c>
      <c r="B3" s="7" t="n">
        <v>8308753</v>
      </c>
    </row>
    <row r="4" spans="1:2">
      <c r="A4" s="3" t="s">
        <v>666</v>
      </c>
      <c r="B4" s="4" t="n">
        <v>19606214</v>
      </c>
    </row>
    <row r="5" spans="1:2">
      <c r="A5" s="3" t="s">
        <v>667</v>
      </c>
      <c r="B5" s="4" t="n">
        <v>6128310</v>
      </c>
    </row>
    <row r="6" spans="1:2">
      <c r="A6" s="3" t="s">
        <v>668</v>
      </c>
      <c r="B6" s="4" t="n">
        <v>13947484</v>
      </c>
    </row>
    <row r="7" spans="1:2">
      <c r="A7" s="3" t="s">
        <v>669</v>
      </c>
      <c r="B7" s="4" t="n">
        <v>1143592</v>
      </c>
    </row>
    <row r="8" spans="1:2">
      <c r="A8" s="3" t="s">
        <v>670</v>
      </c>
      <c r="B8" s="4" t="n">
        <v>1439158</v>
      </c>
    </row>
    <row r="9" spans="1:2">
      <c r="A9" s="3" t="s">
        <v>671</v>
      </c>
      <c r="B9" s="4" t="n">
        <v>15580655</v>
      </c>
    </row>
    <row r="10" spans="1:2">
      <c r="A10" s="3" t="s">
        <v>672</v>
      </c>
      <c r="B10" s="7" t="n">
        <v>3499285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7"/>
    <col customWidth="1" max="2" min="2" width="21"/>
  </cols>
  <sheetData>
    <row r="1" spans="1:2">
      <c r="A1" s="1" t="s">
        <v>673</v>
      </c>
      <c r="B1" s="2" t="s">
        <v>1</v>
      </c>
    </row>
    <row r="2" spans="1:2">
      <c r="B2" s="2" t="s">
        <v>405</v>
      </c>
    </row>
    <row r="3" spans="1:2">
      <c r="A3" s="3" t="s">
        <v>674</v>
      </c>
      <c r="B3" s="7" t="n">
        <v>1439947</v>
      </c>
    </row>
    <row r="4" spans="1:2">
      <c r="A4" s="3" t="s">
        <v>675</v>
      </c>
      <c r="B4" s="4" t="n">
        <v>0</v>
      </c>
    </row>
    <row r="5" spans="1:2">
      <c r="A5" s="3" t="s">
        <v>676</v>
      </c>
      <c r="B5" s="4" t="n">
        <v>18258528</v>
      </c>
    </row>
    <row r="6" spans="1:2">
      <c r="A6" s="3" t="s">
        <v>677</v>
      </c>
      <c r="B6" s="4" t="n">
        <v>19053630</v>
      </c>
    </row>
    <row r="7" spans="1:2">
      <c r="A7" s="3" t="s">
        <v>678</v>
      </c>
      <c r="B7" s="4" t="n">
        <v>19698475</v>
      </c>
    </row>
    <row r="8" spans="1:2">
      <c r="A8" s="3" t="s">
        <v>679</v>
      </c>
      <c r="B8" s="7" t="n">
        <v>1905363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21"/>
  </cols>
  <sheetData>
    <row r="1" spans="1:2">
      <c r="A1" s="1" t="s">
        <v>680</v>
      </c>
      <c r="B1" s="2" t="s">
        <v>1</v>
      </c>
    </row>
    <row r="2" spans="1:2">
      <c r="B2" s="2" t="s">
        <v>405</v>
      </c>
    </row>
    <row r="3" spans="1:2">
      <c r="A3" s="3" t="s">
        <v>681</v>
      </c>
      <c r="B3" s="7" t="n">
        <v>3064155</v>
      </c>
    </row>
    <row r="4" spans="1:2">
      <c r="A4" s="3" t="s">
        <v>682</v>
      </c>
      <c r="B4" s="4" t="n">
        <v>692419</v>
      </c>
    </row>
    <row r="5" spans="1:2">
      <c r="A5" s="3" t="s">
        <v>683</v>
      </c>
      <c r="B5" s="4" t="n">
        <v>7698523</v>
      </c>
    </row>
    <row r="6" spans="1:2">
      <c r="A6" s="3" t="s">
        <v>684</v>
      </c>
      <c r="B6" s="4" t="n">
        <v>7907143</v>
      </c>
    </row>
    <row r="7" spans="1:2">
      <c r="A7" s="3" t="s">
        <v>685</v>
      </c>
      <c r="B7" s="4" t="n">
        <v>11729172</v>
      </c>
    </row>
    <row r="8" spans="1:2">
      <c r="A8" s="3" t="s">
        <v>686</v>
      </c>
      <c r="B8" s="4" t="n">
        <v>18252861</v>
      </c>
    </row>
    <row r="9" spans="1:2">
      <c r="A9" s="3" t="s">
        <v>687</v>
      </c>
      <c r="B9" s="4" t="n">
        <v>2598882</v>
      </c>
    </row>
    <row r="10" spans="1:2">
      <c r="A10" s="3" t="s">
        <v>688</v>
      </c>
      <c r="B10" s="4" t="n">
        <v>2754734</v>
      </c>
    </row>
    <row r="11" spans="1:2">
      <c r="A11" s="3" t="s">
        <v>689</v>
      </c>
      <c r="B11" s="4" t="n">
        <v>6156488</v>
      </c>
    </row>
    <row r="12" spans="1:2">
      <c r="A12" s="3" t="s">
        <v>690</v>
      </c>
      <c r="B12" s="4" t="n">
        <v>94231</v>
      </c>
    </row>
    <row r="13" spans="1:2">
      <c r="A13" s="3" t="s">
        <v>691</v>
      </c>
      <c r="B13" s="4" t="n">
        <v>31247220</v>
      </c>
    </row>
    <row r="14" spans="1:2">
      <c r="A14" s="3" t="s">
        <v>692</v>
      </c>
      <c r="B14" s="7" t="n">
        <v>2970138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1"/>
    <col customWidth="1" max="2" min="2" width="21"/>
  </cols>
  <sheetData>
    <row r="1" spans="1:2">
      <c r="A1" s="1" t="s">
        <v>693</v>
      </c>
      <c r="B1" s="2" t="s">
        <v>1</v>
      </c>
    </row>
    <row r="2" spans="1:2">
      <c r="B2" s="2" t="s">
        <v>405</v>
      </c>
    </row>
    <row r="3" spans="1:2">
      <c r="A3" s="3" t="s">
        <v>694</v>
      </c>
      <c r="B3" s="7" t="n">
        <v>9252127</v>
      </c>
    </row>
    <row r="4" spans="1:2">
      <c r="A4" s="3" t="s">
        <v>695</v>
      </c>
      <c r="B4" s="4" t="n">
        <v>10228290</v>
      </c>
    </row>
    <row r="5" spans="1:2">
      <c r="A5" s="3" t="s">
        <v>696</v>
      </c>
      <c r="B5" s="4" t="n">
        <v>100000</v>
      </c>
    </row>
    <row r="6" spans="1:2">
      <c r="A6" s="3" t="s">
        <v>697</v>
      </c>
      <c r="B6" s="4" t="n">
        <v>100000</v>
      </c>
    </row>
    <row r="7" spans="1:2">
      <c r="A7" s="3" t="s">
        <v>698</v>
      </c>
      <c r="B7" s="4" t="n">
        <v>0</v>
      </c>
    </row>
    <row r="8" spans="1:2">
      <c r="A8" s="3" t="s">
        <v>699</v>
      </c>
      <c r="B8" s="4" t="n">
        <v>2103714</v>
      </c>
    </row>
    <row r="9" spans="1:2">
      <c r="A9" s="3" t="s">
        <v>700</v>
      </c>
      <c r="B9" s="4" t="n">
        <v>9352127</v>
      </c>
    </row>
    <row r="10" spans="1:2">
      <c r="A10" s="3" t="s">
        <v>701</v>
      </c>
      <c r="B10" s="4" t="n">
        <v>12432004</v>
      </c>
    </row>
    <row r="11" spans="1:2">
      <c r="A11" s="3" t="s">
        <v>702</v>
      </c>
      <c r="B11" s="4" t="n">
        <v>14399</v>
      </c>
    </row>
    <row r="12" spans="1:2">
      <c r="A12" s="3" t="s">
        <v>703</v>
      </c>
      <c r="B12" s="4" t="n">
        <v>0</v>
      </c>
    </row>
    <row r="13" spans="1:2">
      <c r="A13" s="3" t="s">
        <v>704</v>
      </c>
      <c r="B13" s="4" t="n">
        <v>145410</v>
      </c>
    </row>
    <row r="14" spans="1:2">
      <c r="A14" s="3" t="s">
        <v>705</v>
      </c>
      <c r="B14" s="4" t="n">
        <v>151742</v>
      </c>
    </row>
    <row r="15" spans="1:2">
      <c r="A15" s="3" t="s">
        <v>706</v>
      </c>
      <c r="B15" s="4" t="n">
        <v>796850</v>
      </c>
    </row>
    <row r="16" spans="1:2">
      <c r="A16" s="3" t="s">
        <v>707</v>
      </c>
      <c r="B16" s="4" t="n">
        <v>43278</v>
      </c>
    </row>
    <row r="17" spans="1:2">
      <c r="A17" s="3" t="s">
        <v>708</v>
      </c>
      <c r="B17" s="4" t="n">
        <v>215992</v>
      </c>
    </row>
    <row r="18" spans="1:2">
      <c r="A18" s="3" t="s">
        <v>709</v>
      </c>
      <c r="B18" s="4" t="n">
        <v>676193</v>
      </c>
    </row>
    <row r="19" spans="1:2">
      <c r="A19" s="3" t="s">
        <v>710</v>
      </c>
      <c r="B19" s="4" t="n">
        <v>1172651</v>
      </c>
    </row>
    <row r="20" spans="1:2">
      <c r="A20" s="3" t="s">
        <v>711</v>
      </c>
      <c r="B20" s="4" t="n">
        <v>871213</v>
      </c>
    </row>
    <row r="21" spans="1:2">
      <c r="A21" s="3" t="s">
        <v>712</v>
      </c>
      <c r="B21" s="4" t="n">
        <v>10524778</v>
      </c>
    </row>
    <row r="22" spans="1:2">
      <c r="A22" s="3" t="s">
        <v>713</v>
      </c>
      <c r="B22" s="7" t="n">
        <v>1330321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1</v>
      </c>
    </row>
    <row r="2" spans="1:2">
      <c r="B2" s="2" t="s">
        <v>405</v>
      </c>
    </row>
    <row r="3" spans="1:2">
      <c r="A3" s="3" t="s">
        <v>715</v>
      </c>
      <c r="B3" s="7" t="n">
        <v>7322941</v>
      </c>
    </row>
    <row r="4" spans="1:2">
      <c r="A4" s="3" t="s">
        <v>716</v>
      </c>
      <c r="B4" s="4" t="n">
        <v>1601697</v>
      </c>
    </row>
    <row r="5" spans="1:2">
      <c r="A5" s="3" t="s">
        <v>717</v>
      </c>
      <c r="B5" s="4" t="n">
        <v>8229828</v>
      </c>
    </row>
    <row r="6" spans="1:2">
      <c r="A6" s="3" t="s">
        <v>718</v>
      </c>
      <c r="B6" s="4" t="n">
        <v>8161826</v>
      </c>
    </row>
    <row r="7" spans="1:2">
      <c r="A7" s="3" t="s">
        <v>719</v>
      </c>
      <c r="B7" s="4" t="n">
        <v>1210119</v>
      </c>
    </row>
    <row r="8" spans="1:2">
      <c r="A8" s="3" t="s">
        <v>720</v>
      </c>
      <c r="B8" s="4" t="n">
        <v>1210119</v>
      </c>
    </row>
    <row r="9" spans="1:2">
      <c r="A9" s="3" t="s">
        <v>721</v>
      </c>
      <c r="B9" s="4" t="n">
        <v>1532802</v>
      </c>
    </row>
    <row r="10" spans="1:2">
      <c r="A10" s="3" t="s">
        <v>722</v>
      </c>
      <c r="B10" s="4" t="n">
        <v>1818990</v>
      </c>
    </row>
    <row r="11" spans="1:2">
      <c r="A11" s="3" t="s">
        <v>723</v>
      </c>
      <c r="B11" s="4" t="n">
        <v>309974</v>
      </c>
    </row>
    <row r="12" spans="1:2">
      <c r="A12" s="3" t="s">
        <v>724</v>
      </c>
      <c r="B12" s="4" t="n">
        <v>114372</v>
      </c>
    </row>
    <row r="13" spans="1:2">
      <c r="A13" s="3" t="s">
        <v>725</v>
      </c>
      <c r="B13" s="4" t="n">
        <v>205404</v>
      </c>
    </row>
    <row r="14" spans="1:2">
      <c r="A14" s="3" t="s">
        <v>726</v>
      </c>
      <c r="B14" s="4" t="n">
        <v>1339637</v>
      </c>
    </row>
    <row r="15" spans="1:2">
      <c r="A15" s="3" t="s">
        <v>727</v>
      </c>
      <c r="B15" s="4" t="n">
        <v>62231</v>
      </c>
    </row>
    <row r="16" spans="1:2">
      <c r="A16" s="3" t="s">
        <v>728</v>
      </c>
      <c r="B16" s="4" t="n">
        <v>24412</v>
      </c>
    </row>
    <row r="17" spans="1:2">
      <c r="A17" s="3" t="s">
        <v>729</v>
      </c>
      <c r="B17" s="4" t="n">
        <v>509294</v>
      </c>
    </row>
    <row r="18" spans="1:2">
      <c r="A18" s="3" t="s">
        <v>730</v>
      </c>
      <c r="B18" s="4" t="n">
        <v>895321</v>
      </c>
    </row>
    <row r="19" spans="1:2">
      <c r="A19" s="3" t="s">
        <v>731</v>
      </c>
      <c r="B19" s="4" t="n">
        <v>19382593</v>
      </c>
    </row>
    <row r="20" spans="1:2">
      <c r="A20" s="3" t="s">
        <v>732</v>
      </c>
      <c r="B20" s="7" t="n">
        <v>151663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32</v>
      </c>
      <c r="B1" s="2" t="s">
        <v>1</v>
      </c>
    </row>
    <row r="2" spans="1:2">
      <c r="B2" s="2" t="s">
        <v>2</v>
      </c>
    </row>
    <row r="3" spans="1:2">
      <c r="A3" s="3" t="s">
        <v>159</v>
      </c>
      <c r="B3" s="3"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733</v>
      </c>
      <c r="B1" s="2" t="s">
        <v>1</v>
      </c>
    </row>
    <row r="2" spans="1:2">
      <c r="B2" s="2" t="s">
        <v>405</v>
      </c>
    </row>
    <row r="3" spans="1:2">
      <c r="A3" s="3" t="s">
        <v>734</v>
      </c>
      <c r="B3" s="7" t="n">
        <v>4699261</v>
      </c>
    </row>
    <row r="4" spans="1:2">
      <c r="A4" s="3" t="s">
        <v>735</v>
      </c>
      <c r="B4" s="4" t="n">
        <v>4792449</v>
      </c>
    </row>
    <row r="5" spans="1:2">
      <c r="A5" s="3" t="s">
        <v>736</v>
      </c>
      <c r="B5" s="4" t="n">
        <v>-142400</v>
      </c>
    </row>
    <row r="6" spans="1:2">
      <c r="A6" s="3" t="s">
        <v>737</v>
      </c>
      <c r="B6" s="4" t="n">
        <v>-148602</v>
      </c>
    </row>
    <row r="7" spans="1:2">
      <c r="A7" s="3" t="s">
        <v>738</v>
      </c>
      <c r="B7" s="4" t="n">
        <v>4556861</v>
      </c>
    </row>
    <row r="8" spans="1:2">
      <c r="A8" s="3" t="s">
        <v>739</v>
      </c>
      <c r="B8" s="7" t="n">
        <v>464384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1</v>
      </c>
    </row>
    <row r="2" spans="1:2">
      <c r="B2" s="2" t="s">
        <v>405</v>
      </c>
    </row>
    <row r="3" spans="1:2">
      <c r="A3" s="3" t="s">
        <v>741</v>
      </c>
      <c r="B3" s="7" t="n">
        <v>769373</v>
      </c>
    </row>
    <row r="4" spans="1:2">
      <c r="A4" s="3" t="s">
        <v>742</v>
      </c>
      <c r="B4" s="4" t="n">
        <v>0</v>
      </c>
    </row>
    <row r="5" spans="1:2">
      <c r="A5" s="3" t="s">
        <v>742</v>
      </c>
      <c r="B5" s="4" t="n">
        <v>769373</v>
      </c>
    </row>
    <row r="6" spans="1:2">
      <c r="A6" s="3" t="s">
        <v>743</v>
      </c>
      <c r="B6" s="4" t="n">
        <v>0</v>
      </c>
    </row>
    <row r="7" spans="1:2">
      <c r="A7" s="3" t="s">
        <v>744</v>
      </c>
      <c r="B7" s="4" t="n">
        <v>-111568</v>
      </c>
    </row>
    <row r="8" spans="1:2">
      <c r="A8" s="3" t="s">
        <v>745</v>
      </c>
      <c r="B8" s="4" t="n">
        <v>0</v>
      </c>
    </row>
    <row r="9" spans="1:2">
      <c r="A9" s="3" t="s">
        <v>746</v>
      </c>
      <c r="B9" s="4" t="n">
        <v>-168860</v>
      </c>
    </row>
    <row r="10" spans="1:2">
      <c r="A10" s="3" t="s">
        <v>747</v>
      </c>
      <c r="B10" s="4" t="n">
        <v>0</v>
      </c>
    </row>
    <row r="11" spans="1:2">
      <c r="A11" s="3" t="s">
        <v>748</v>
      </c>
      <c r="B11" s="4" t="n">
        <v>657805</v>
      </c>
    </row>
    <row r="12" spans="1:2">
      <c r="A12" s="3" t="s">
        <v>749</v>
      </c>
      <c r="B12" s="4" t="n">
        <v>0</v>
      </c>
    </row>
    <row r="13" spans="1:2">
      <c r="A13" s="3" t="s">
        <v>750</v>
      </c>
      <c r="B13" s="4" t="n">
        <v>600513</v>
      </c>
    </row>
    <row r="14" spans="1:2">
      <c r="A14" s="3" t="s">
        <v>749</v>
      </c>
      <c r="B14" s="7"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1</v>
      </c>
    </row>
    <row r="2" spans="1:2">
      <c r="B2" s="2" t="s">
        <v>405</v>
      </c>
    </row>
    <row r="3" spans="1:2">
      <c r="A3" s="3" t="s">
        <v>752</v>
      </c>
      <c r="B3" s="7" t="n">
        <v>-5289917</v>
      </c>
    </row>
    <row r="4" spans="1:2">
      <c r="A4" s="3" t="s">
        <v>753</v>
      </c>
      <c r="B4" s="4" t="n">
        <v>-4202753</v>
      </c>
    </row>
    <row r="5" spans="1:2">
      <c r="A5" s="3" t="s">
        <v>754</v>
      </c>
      <c r="B5" s="4" t="n">
        <v>-9919008</v>
      </c>
    </row>
    <row r="6" spans="1:2">
      <c r="A6" s="3" t="s">
        <v>755</v>
      </c>
      <c r="B6" s="7" t="n">
        <v>-10024349</v>
      </c>
    </row>
    <row r="7" spans="1:2">
      <c r="A7" s="3" t="s">
        <v>756</v>
      </c>
      <c r="B7" s="3" t="s">
        <v>480</v>
      </c>
    </row>
    <row r="8" spans="1:2">
      <c r="A8" s="3" t="s">
        <v>757</v>
      </c>
      <c r="B8" s="3" t="s">
        <v>480</v>
      </c>
    </row>
    <row r="9" spans="1:2">
      <c r="A9" s="3" t="s">
        <v>758</v>
      </c>
      <c r="B9" s="3" t="s">
        <v>480</v>
      </c>
    </row>
    <row r="10" spans="1:2">
      <c r="A10" s="3" t="s">
        <v>759</v>
      </c>
      <c r="B10" s="3" t="s">
        <v>480</v>
      </c>
    </row>
    <row r="11" spans="1:2">
      <c r="A11" s="3" t="s">
        <v>760</v>
      </c>
      <c r="B11" s="7" t="n">
        <v>-1851472</v>
      </c>
    </row>
    <row r="12" spans="1:2">
      <c r="A12" s="3" t="s">
        <v>761</v>
      </c>
      <c r="B12" s="4" t="n">
        <v>-1470963</v>
      </c>
    </row>
    <row r="13" spans="1:2">
      <c r="A13" s="3" t="s">
        <v>762</v>
      </c>
      <c r="B13" s="4" t="n">
        <v>-3471653</v>
      </c>
    </row>
    <row r="14" spans="1:2">
      <c r="A14" s="3" t="s">
        <v>763</v>
      </c>
      <c r="B14" s="4" t="n">
        <v>-3508522</v>
      </c>
    </row>
    <row r="15" spans="1:2">
      <c r="A15" s="3" t="s">
        <v>764</v>
      </c>
      <c r="B15" s="4" t="n">
        <v>486224</v>
      </c>
    </row>
    <row r="16" spans="1:2">
      <c r="A16" s="3" t="s">
        <v>765</v>
      </c>
      <c r="B16" s="4" t="n">
        <v>391875</v>
      </c>
    </row>
    <row r="17" spans="1:2">
      <c r="A17" s="3" t="s">
        <v>766</v>
      </c>
      <c r="B17" s="4" t="n">
        <v>852047</v>
      </c>
    </row>
    <row r="18" spans="1:2">
      <c r="A18" s="3" t="s">
        <v>767</v>
      </c>
      <c r="B18" s="4" t="n">
        <v>897639</v>
      </c>
    </row>
    <row r="19" spans="1:2">
      <c r="A19" s="3" t="s">
        <v>768</v>
      </c>
      <c r="B19" s="4" t="n">
        <v>5685</v>
      </c>
    </row>
    <row r="20" spans="1:2">
      <c r="A20" s="3" t="s">
        <v>769</v>
      </c>
      <c r="B20" s="4" t="n">
        <v>48901</v>
      </c>
    </row>
    <row r="21" spans="1:2">
      <c r="A21" s="3" t="s">
        <v>770</v>
      </c>
      <c r="B21" s="4" t="n">
        <v>111212</v>
      </c>
    </row>
    <row r="22" spans="1:2">
      <c r="A22" s="3" t="s">
        <v>771</v>
      </c>
      <c r="B22" s="4" t="n">
        <v>144669</v>
      </c>
    </row>
    <row r="23" spans="1:2">
      <c r="A23" s="3" t="s">
        <v>772</v>
      </c>
      <c r="B23" s="4" t="n">
        <v>136722</v>
      </c>
    </row>
    <row r="24" spans="1:2">
      <c r="A24" s="3" t="s">
        <v>773</v>
      </c>
      <c r="B24" s="4" t="n">
        <v>50500</v>
      </c>
    </row>
    <row r="25" spans="1:2">
      <c r="A25" s="3" t="s">
        <v>774</v>
      </c>
      <c r="B25" s="4" t="n">
        <v>381057</v>
      </c>
    </row>
    <row r="26" spans="1:2">
      <c r="A26" s="3" t="s">
        <v>775</v>
      </c>
      <c r="B26" s="4" t="n">
        <v>222436</v>
      </c>
    </row>
    <row r="27" spans="1:2">
      <c r="A27" s="3" t="s">
        <v>776</v>
      </c>
      <c r="B27" s="4" t="n">
        <v>769373</v>
      </c>
    </row>
    <row r="28" spans="1:2">
      <c r="A28" s="3" t="s">
        <v>777</v>
      </c>
      <c r="B28" s="4" t="n">
        <v>0</v>
      </c>
    </row>
    <row r="29" spans="1:2">
      <c r="A29" s="3" t="s">
        <v>778</v>
      </c>
      <c r="B29" s="4" t="n">
        <v>769373</v>
      </c>
    </row>
    <row r="30" spans="1:2">
      <c r="A30" s="3" t="s">
        <v>779</v>
      </c>
      <c r="B30" s="4" t="n">
        <v>0</v>
      </c>
    </row>
    <row r="31" spans="1:2">
      <c r="A31" s="3" t="s">
        <v>780</v>
      </c>
      <c r="B31" s="4" t="n">
        <v>1213025</v>
      </c>
    </row>
    <row r="32" spans="1:2">
      <c r="A32" s="3" t="s">
        <v>781</v>
      </c>
      <c r="B32" s="4" t="n">
        <v>979687</v>
      </c>
    </row>
    <row r="33" spans="1:2">
      <c r="A33" s="3" t="s">
        <v>782</v>
      </c>
      <c r="B33" s="4" t="n">
        <v>2039655</v>
      </c>
    </row>
    <row r="34" spans="1:2">
      <c r="A34" s="3" t="s">
        <v>783</v>
      </c>
      <c r="B34" s="4" t="n">
        <v>2243778</v>
      </c>
    </row>
    <row r="35" spans="1:2">
      <c r="A35" s="3" t="s">
        <v>784</v>
      </c>
      <c r="B35" s="4" t="n">
        <v>-96793</v>
      </c>
    </row>
    <row r="36" spans="1:2">
      <c r="A36" s="3" t="s">
        <v>785</v>
      </c>
      <c r="B36" s="4" t="n">
        <v>0</v>
      </c>
    </row>
    <row r="37" spans="1:2">
      <c r="A37" s="3" t="s">
        <v>786</v>
      </c>
      <c r="B37" s="4" t="n">
        <v>-96793</v>
      </c>
    </row>
    <row r="38" spans="1:2">
      <c r="A38" s="3" t="s">
        <v>787</v>
      </c>
      <c r="B38" s="4" t="n">
        <v>0</v>
      </c>
    </row>
    <row r="39" spans="1:2">
      <c r="A39" s="3" t="s">
        <v>788</v>
      </c>
      <c r="B39" s="4" t="n">
        <v>-4959</v>
      </c>
    </row>
    <row r="40" spans="1:2">
      <c r="A40" s="3" t="s">
        <v>789</v>
      </c>
      <c r="B40" s="4" t="n">
        <v>0</v>
      </c>
    </row>
    <row r="41" spans="1:2">
      <c r="A41" s="3" t="s">
        <v>790</v>
      </c>
      <c r="B41" s="4" t="n">
        <v>15615</v>
      </c>
    </row>
    <row r="42" spans="1:2">
      <c r="A42" s="3" t="s">
        <v>791</v>
      </c>
      <c r="B42" s="4" t="n">
        <v>0</v>
      </c>
    </row>
    <row r="43" spans="1:2">
      <c r="A43" s="3" t="s">
        <v>792</v>
      </c>
      <c r="B43" s="4" t="n">
        <v>657805</v>
      </c>
    </row>
    <row r="44" spans="1:2">
      <c r="A44" s="3" t="s">
        <v>793</v>
      </c>
      <c r="B44" s="4" t="n">
        <v>0</v>
      </c>
    </row>
    <row r="45" spans="1:2">
      <c r="A45" s="3" t="s">
        <v>794</v>
      </c>
      <c r="B45" s="4" t="n">
        <v>600513</v>
      </c>
    </row>
    <row r="46" spans="1:2">
      <c r="A46" s="3" t="s">
        <v>795</v>
      </c>
      <c r="B46" s="7"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96</v>
      </c>
      <c r="B1" s="2" t="s">
        <v>1</v>
      </c>
    </row>
    <row r="2" spans="1:2">
      <c r="B2" s="2" t="s">
        <v>405</v>
      </c>
    </row>
    <row r="3" spans="1:2">
      <c r="A3" s="3" t="s">
        <v>797</v>
      </c>
      <c r="B3" s="7" t="n">
        <v>748949</v>
      </c>
    </row>
    <row r="4" spans="1:2">
      <c r="A4" s="3" t="s">
        <v>798</v>
      </c>
      <c r="B4" s="4" t="n">
        <v>978942</v>
      </c>
    </row>
    <row r="5" spans="1:2">
      <c r="A5" s="3" t="s">
        <v>799</v>
      </c>
      <c r="B5" s="4" t="n">
        <v>254852</v>
      </c>
    </row>
    <row r="6" spans="1:2">
      <c r="A6" s="3" t="s">
        <v>800</v>
      </c>
      <c r="B6" s="4" t="n">
        <v>613512</v>
      </c>
    </row>
    <row r="7" spans="1:2">
      <c r="A7" s="3" t="s">
        <v>801</v>
      </c>
      <c r="B7" s="4" t="n">
        <v>373287</v>
      </c>
    </row>
    <row r="8" spans="1:2">
      <c r="A8" s="3" t="s">
        <v>802</v>
      </c>
      <c r="B8" s="4" t="n">
        <v>389542</v>
      </c>
    </row>
    <row r="9" spans="1:2">
      <c r="A9" s="3" t="s">
        <v>803</v>
      </c>
      <c r="B9" s="4" t="n">
        <v>51351</v>
      </c>
    </row>
    <row r="10" spans="1:2">
      <c r="A10" s="3" t="s">
        <v>804</v>
      </c>
      <c r="B10" s="4" t="n">
        <v>334909</v>
      </c>
    </row>
    <row r="11" spans="1:2">
      <c r="A11" s="3" t="s">
        <v>805</v>
      </c>
      <c r="B11" s="4" t="n">
        <v>38055264</v>
      </c>
    </row>
    <row r="12" spans="1:2">
      <c r="A12" s="3" t="s">
        <v>806</v>
      </c>
      <c r="B12" s="4" t="n">
        <v>39303013</v>
      </c>
    </row>
    <row r="13" spans="1:2">
      <c r="A13" s="3" t="s">
        <v>807</v>
      </c>
      <c r="B13" s="4" t="n">
        <v>-39483703</v>
      </c>
    </row>
    <row r="14" spans="1:2">
      <c r="A14" s="3" t="s">
        <v>808</v>
      </c>
      <c r="B14" s="4" t="n">
        <v>-41619918</v>
      </c>
    </row>
    <row r="15" spans="1:2">
      <c r="A15" s="3" t="s">
        <v>809</v>
      </c>
      <c r="B15" s="4" t="n">
        <v>0</v>
      </c>
    </row>
    <row r="16" spans="1:2">
      <c r="A16" s="3" t="s">
        <v>810</v>
      </c>
      <c r="B16" s="4" t="n">
        <v>0</v>
      </c>
    </row>
    <row r="17" spans="1:2">
      <c r="A17" s="3" t="s">
        <v>811</v>
      </c>
      <c r="B17" s="4" t="n">
        <v>0</v>
      </c>
    </row>
    <row r="18" spans="1:2">
      <c r="A18" s="3" t="s">
        <v>812</v>
      </c>
      <c r="B18" s="7"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1</v>
      </c>
    </row>
    <row r="2" spans="1:2">
      <c r="B2" s="2" t="s">
        <v>405</v>
      </c>
    </row>
    <row r="3" spans="1:2">
      <c r="A3" s="3" t="s">
        <v>814</v>
      </c>
      <c r="B3" s="7" t="n">
        <v>7061140</v>
      </c>
    </row>
    <row r="4" spans="1:2">
      <c r="A4" s="3" t="s">
        <v>815</v>
      </c>
      <c r="B4" s="4" t="n">
        <v>0</v>
      </c>
    </row>
    <row r="5" spans="1:2">
      <c r="A5" s="3" t="s">
        <v>816</v>
      </c>
      <c r="B5" s="4" t="n">
        <v>7061140</v>
      </c>
    </row>
    <row r="6" spans="1:2">
      <c r="A6" s="3" t="s">
        <v>817</v>
      </c>
      <c r="B6" s="4" t="n">
        <v>-321598</v>
      </c>
    </row>
    <row r="7" spans="1:2">
      <c r="A7" s="3" t="s">
        <v>818</v>
      </c>
      <c r="B7" s="4" t="n">
        <v>0</v>
      </c>
    </row>
    <row r="8" spans="1:2">
      <c r="A8" s="3" t="s">
        <v>819</v>
      </c>
      <c r="B8" s="4" t="n">
        <v>-321598</v>
      </c>
    </row>
    <row r="9" spans="1:2">
      <c r="A9" s="3" t="s">
        <v>820</v>
      </c>
      <c r="B9" s="4" t="n">
        <v>6739542</v>
      </c>
    </row>
    <row r="10" spans="1:2">
      <c r="A10" s="3" t="s">
        <v>821</v>
      </c>
      <c r="B10" s="4" t="n">
        <v>0</v>
      </c>
    </row>
    <row r="11" spans="1:2">
      <c r="A11" s="3" t="s">
        <v>822</v>
      </c>
      <c r="B11" s="7" t="n">
        <v>673954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823</v>
      </c>
      <c r="B1" s="2" t="s">
        <v>1</v>
      </c>
      <c r="C1" s="2" t="s">
        <v>275</v>
      </c>
    </row>
    <row r="2" spans="1:3">
      <c r="B2" s="2" t="s">
        <v>2</v>
      </c>
      <c r="C2" s="2" t="s">
        <v>29</v>
      </c>
    </row>
    <row r="3" spans="1:3">
      <c r="A3" s="3" t="s">
        <v>824</v>
      </c>
      <c r="B3" s="7" t="n">
        <v>275000</v>
      </c>
    </row>
    <row r="4" spans="1:3">
      <c r="A4" s="3" t="s">
        <v>825</v>
      </c>
      <c r="B4" s="4" t="n">
        <v>0</v>
      </c>
    </row>
    <row r="5" spans="1:3">
      <c r="A5" s="3" t="s">
        <v>826</v>
      </c>
      <c r="B5" s="7" t="n">
        <v>-165000</v>
      </c>
    </row>
    <row r="6" spans="1:3">
      <c r="A6" s="3" t="s">
        <v>827</v>
      </c>
      <c r="B6" s="4" t="n">
        <v>0</v>
      </c>
    </row>
    <row r="7" spans="1:3">
      <c r="A7" s="3" t="s">
        <v>828</v>
      </c>
      <c r="B7" s="7" t="n">
        <v>110000</v>
      </c>
    </row>
    <row r="8" spans="1:3">
      <c r="A8" s="3" t="s">
        <v>824</v>
      </c>
      <c r="C8" s="7" t="n">
        <v>433500</v>
      </c>
    </row>
    <row r="9" spans="1:3">
      <c r="A9" s="3" t="s">
        <v>825</v>
      </c>
      <c r="C9" s="4" t="n">
        <v>0</v>
      </c>
    </row>
    <row r="10" spans="1:3">
      <c r="A10" s="3" t="s">
        <v>826</v>
      </c>
      <c r="C10" s="4" t="n">
        <v>-108834</v>
      </c>
    </row>
    <row r="11" spans="1:3">
      <c r="A11" s="3" t="s">
        <v>827</v>
      </c>
      <c r="C11" s="4" t="n">
        <v>-10000</v>
      </c>
    </row>
    <row r="12" spans="1:3">
      <c r="A12" s="3" t="s">
        <v>828</v>
      </c>
      <c r="C12" s="7" t="n">
        <v>31466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21"/>
  </cols>
  <sheetData>
    <row r="1" spans="1:2">
      <c r="A1" s="1" t="s">
        <v>829</v>
      </c>
      <c r="B1" s="2" t="s">
        <v>1</v>
      </c>
    </row>
    <row r="2" spans="1:2">
      <c r="B2" s="2" t="s">
        <v>405</v>
      </c>
    </row>
    <row r="3" spans="1:2">
      <c r="A3" s="3" t="s">
        <v>830</v>
      </c>
      <c r="B3" s="7" t="n">
        <v>-5947722</v>
      </c>
    </row>
    <row r="4" spans="1:2">
      <c r="A4" s="3" t="s">
        <v>831</v>
      </c>
      <c r="B4" s="4" t="n">
        <v>-4202753</v>
      </c>
    </row>
    <row r="5" spans="1:2">
      <c r="A5" s="3" t="s">
        <v>832</v>
      </c>
      <c r="B5" s="4" t="n">
        <v>-10519521</v>
      </c>
    </row>
    <row r="6" spans="1:2">
      <c r="A6" s="3" t="s">
        <v>833</v>
      </c>
      <c r="B6" s="4" t="n">
        <v>-10024349</v>
      </c>
    </row>
    <row r="7" spans="1:2">
      <c r="A7" s="3" t="s">
        <v>834</v>
      </c>
      <c r="B7" s="4" t="n">
        <v>17339426</v>
      </c>
    </row>
    <row r="8" spans="1:2">
      <c r="A8" s="3" t="s">
        <v>835</v>
      </c>
      <c r="B8" s="4" t="n">
        <v>26334918</v>
      </c>
    </row>
    <row r="9" spans="1:2">
      <c r="A9" s="3" t="s">
        <v>836</v>
      </c>
      <c r="B9" s="4" t="n">
        <v>17284632</v>
      </c>
    </row>
    <row r="10" spans="1:2">
      <c r="A10" s="3" t="s">
        <v>837</v>
      </c>
      <c r="B10" s="7" t="n">
        <v>22174315</v>
      </c>
    </row>
    <row r="11" spans="1:2">
      <c r="A11" s="3" t="s">
        <v>838</v>
      </c>
      <c r="B11" s="15" t="n">
        <v>-0.34</v>
      </c>
    </row>
    <row r="12" spans="1:2">
      <c r="A12" s="3" t="s">
        <v>839</v>
      </c>
      <c r="B12" s="15" t="n">
        <v>-0.16</v>
      </c>
    </row>
    <row r="13" spans="1:2">
      <c r="A13" s="3" t="s">
        <v>840</v>
      </c>
      <c r="B13" s="15" t="n">
        <v>-0.61</v>
      </c>
    </row>
    <row r="14" spans="1:2">
      <c r="A14" s="3" t="s">
        <v>841</v>
      </c>
      <c r="B14" s="15" t="n">
        <v>-0.4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842</v>
      </c>
      <c r="B1" s="2" t="s">
        <v>1</v>
      </c>
    </row>
    <row r="2" spans="1:2">
      <c r="B2" s="2" t="s">
        <v>405</v>
      </c>
    </row>
    <row r="3" spans="1:2">
      <c r="A3" s="3" t="s">
        <v>843</v>
      </c>
      <c r="B3" s="7" t="n">
        <v>2225978</v>
      </c>
    </row>
    <row r="4" spans="1:2">
      <c r="A4" s="3" t="s">
        <v>844</v>
      </c>
      <c r="B4" s="4" t="n">
        <v>2461807</v>
      </c>
    </row>
    <row r="5" spans="1:2">
      <c r="A5" s="3" t="s">
        <v>845</v>
      </c>
      <c r="B5" s="4" t="n">
        <v>451063</v>
      </c>
    </row>
    <row r="6" spans="1:2">
      <c r="A6" s="3" t="s">
        <v>846</v>
      </c>
      <c r="B6" s="4" t="n">
        <v>169875</v>
      </c>
    </row>
    <row r="7" spans="1:2">
      <c r="A7" s="3" t="s">
        <v>847</v>
      </c>
      <c r="B7" s="4" t="n">
        <v>9895996</v>
      </c>
    </row>
    <row r="8" spans="1:2">
      <c r="A8" s="3" t="s">
        <v>848</v>
      </c>
      <c r="B8" s="4" t="n">
        <v>400000</v>
      </c>
    </row>
    <row r="9" spans="1:2">
      <c r="A9" s="3" t="s">
        <v>849</v>
      </c>
      <c r="B9" s="4" t="n">
        <v>12573037</v>
      </c>
    </row>
    <row r="10" spans="1:2">
      <c r="A10" s="3" t="s">
        <v>850</v>
      </c>
      <c r="B10" s="7" t="n">
        <v>303168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851</v>
      </c>
      <c r="B1" s="2" t="s">
        <v>1</v>
      </c>
    </row>
    <row r="2" spans="1:2">
      <c r="B2" s="2" t="s">
        <v>2</v>
      </c>
    </row>
    <row r="3" spans="1:2">
      <c r="A3" s="3" t="s">
        <v>852</v>
      </c>
      <c r="B3" s="3" t="s">
        <v>853</v>
      </c>
    </row>
    <row r="4" spans="1:2">
      <c r="A4" s="3" t="s">
        <v>854</v>
      </c>
      <c r="B4" s="3" t="s">
        <v>855</v>
      </c>
    </row>
    <row r="5" spans="1:2">
      <c r="A5" s="3" t="s">
        <v>856</v>
      </c>
      <c r="B5" s="3" t="s">
        <v>857</v>
      </c>
    </row>
    <row r="6" spans="1:2">
      <c r="A6" s="3" t="s">
        <v>858</v>
      </c>
      <c r="B6" s="3" t="s">
        <v>859</v>
      </c>
    </row>
    <row r="7" spans="1:2">
      <c r="A7" s="3" t="s">
        <v>860</v>
      </c>
      <c r="B7" s="3" t="s">
        <v>86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862</v>
      </c>
      <c r="B1" s="2" t="s">
        <v>1</v>
      </c>
    </row>
    <row r="2" spans="1:2">
      <c r="B2" s="2" t="s">
        <v>2</v>
      </c>
    </row>
    <row r="3" spans="1:2">
      <c r="A3" s="3" t="s">
        <v>863</v>
      </c>
      <c r="B3" s="3" t="s">
        <v>864</v>
      </c>
    </row>
    <row r="4" spans="1:2">
      <c r="A4" s="3" t="s">
        <v>865</v>
      </c>
      <c r="B4" s="3" t="s">
        <v>866</v>
      </c>
    </row>
    <row r="5" spans="1:2">
      <c r="A5" s="3" t="s">
        <v>867</v>
      </c>
      <c r="B5" s="3" t="s">
        <v>868</v>
      </c>
    </row>
    <row r="6" spans="1:2">
      <c r="A6" s="3" t="s">
        <v>869</v>
      </c>
      <c r="B6" s="3" t="s">
        <v>8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c r="B3" s="3" t="s">
        <v>1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71</v>
      </c>
      <c r="B1" s="2" t="s">
        <v>1</v>
      </c>
    </row>
    <row r="2" spans="1:2">
      <c r="B2" s="2" t="s">
        <v>405</v>
      </c>
    </row>
    <row r="3" spans="1:2">
      <c r="A3" s="3" t="s">
        <v>872</v>
      </c>
      <c r="B3" s="7" t="n">
        <v>857180</v>
      </c>
    </row>
    <row r="4" spans="1:2">
      <c r="A4" s="3" t="s">
        <v>873</v>
      </c>
      <c r="B4" s="3" t="s">
        <v>874</v>
      </c>
    </row>
    <row r="5" spans="1:2">
      <c r="A5" s="3" t="s">
        <v>875</v>
      </c>
      <c r="B5" s="7" t="n">
        <v>10471824</v>
      </c>
    </row>
    <row r="6" spans="1:2">
      <c r="A6" s="3" t="s">
        <v>876</v>
      </c>
      <c r="B6" s="3" t="s">
        <v>877</v>
      </c>
    </row>
    <row r="7" spans="1:2">
      <c r="A7" s="3" t="s">
        <v>878</v>
      </c>
      <c r="B7" s="7" t="n">
        <v>5095410</v>
      </c>
    </row>
    <row r="8" spans="1:2">
      <c r="A8" s="3" t="s">
        <v>879</v>
      </c>
      <c r="B8" s="3" t="s">
        <v>880</v>
      </c>
    </row>
    <row r="9" spans="1:2">
      <c r="A9" s="3" t="s">
        <v>881</v>
      </c>
      <c r="B9" s="7" t="n">
        <v>1286206</v>
      </c>
    </row>
    <row r="10" spans="1:2">
      <c r="A10" s="3" t="s">
        <v>882</v>
      </c>
      <c r="B10" s="3" t="s">
        <v>88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884</v>
      </c>
      <c r="B1" s="2" t="s">
        <v>1</v>
      </c>
    </row>
    <row r="2" spans="1:2">
      <c r="B2" s="2" t="s">
        <v>405</v>
      </c>
    </row>
    <row r="3" spans="1:2">
      <c r="A3" s="3" t="s">
        <v>885</v>
      </c>
      <c r="B3" s="7" t="n">
        <v>-490783</v>
      </c>
    </row>
    <row r="4" spans="1:2">
      <c r="A4" s="3" t="s">
        <v>886</v>
      </c>
      <c r="B4" s="4" t="n">
        <v>0</v>
      </c>
    </row>
    <row r="5" spans="1:2">
      <c r="A5" s="3" t="s">
        <v>887</v>
      </c>
      <c r="B5" s="4" t="n">
        <v>-301287</v>
      </c>
    </row>
    <row r="6" spans="1:2">
      <c r="A6" s="3" t="s">
        <v>888</v>
      </c>
      <c r="B6" s="4" t="n">
        <v>0</v>
      </c>
    </row>
    <row r="7" spans="1:2">
      <c r="A7" s="3" t="s">
        <v>889</v>
      </c>
      <c r="B7" s="4" t="n">
        <v>2870445</v>
      </c>
    </row>
    <row r="8" spans="1:2">
      <c r="A8" s="3" t="s">
        <v>890</v>
      </c>
      <c r="B8" s="4" t="n">
        <v>9248609</v>
      </c>
    </row>
    <row r="9" spans="1:2">
      <c r="A9" s="3" t="s">
        <v>891</v>
      </c>
      <c r="B9" s="4" t="n">
        <v>5560117</v>
      </c>
    </row>
    <row r="10" spans="1:2">
      <c r="A10" s="3" t="s">
        <v>892</v>
      </c>
      <c r="B10" s="4" t="n">
        <v>13527981</v>
      </c>
    </row>
    <row r="11" spans="1:2">
      <c r="A11" s="3" t="s">
        <v>893</v>
      </c>
      <c r="B11" s="4" t="n">
        <v>0</v>
      </c>
    </row>
    <row r="12" spans="1:2">
      <c r="A12" s="3" t="s">
        <v>894</v>
      </c>
      <c r="B12" s="4" t="n">
        <v>0</v>
      </c>
    </row>
    <row r="13" spans="1:2">
      <c r="A13" s="3" t="s">
        <v>895</v>
      </c>
      <c r="B13" s="4" t="n">
        <v>0</v>
      </c>
    </row>
    <row r="14" spans="1:2">
      <c r="A14" s="3" t="s">
        <v>896</v>
      </c>
      <c r="B14" s="4" t="n">
        <v>31496</v>
      </c>
    </row>
    <row r="15" spans="1:2">
      <c r="A15" s="3" t="s">
        <v>897</v>
      </c>
      <c r="B15" s="4" t="n">
        <v>55533</v>
      </c>
    </row>
    <row r="16" spans="1:2">
      <c r="A16" s="3" t="s">
        <v>898</v>
      </c>
      <c r="B16" s="4" t="n">
        <v>295101</v>
      </c>
    </row>
    <row r="17" spans="1:2">
      <c r="A17" s="3" t="s">
        <v>899</v>
      </c>
      <c r="B17" s="4" t="n">
        <v>98233</v>
      </c>
    </row>
    <row r="18" spans="1:2">
      <c r="A18" s="3" t="s">
        <v>900</v>
      </c>
      <c r="B18" s="4" t="n">
        <v>102322</v>
      </c>
    </row>
    <row r="19" spans="1:2">
      <c r="A19" s="3" t="s">
        <v>901</v>
      </c>
      <c r="B19" s="4" t="n">
        <v>728</v>
      </c>
    </row>
    <row r="20" spans="1:2">
      <c r="A20" s="3" t="s">
        <v>902</v>
      </c>
      <c r="B20" s="4" t="n">
        <v>102322</v>
      </c>
    </row>
    <row r="21" spans="1:2">
      <c r="A21" s="3" t="s">
        <v>903</v>
      </c>
      <c r="B21" s="4" t="n">
        <v>61525</v>
      </c>
    </row>
    <row r="22" spans="1:2">
      <c r="A22" s="3" t="s">
        <v>904</v>
      </c>
      <c r="B22" s="4" t="n">
        <v>576</v>
      </c>
    </row>
    <row r="23" spans="1:2">
      <c r="A23" s="3" t="s">
        <v>905</v>
      </c>
      <c r="B23" s="4" t="n">
        <v>163</v>
      </c>
    </row>
    <row r="24" spans="1:2">
      <c r="A24" s="3" t="s">
        <v>906</v>
      </c>
      <c r="B24" s="4" t="n">
        <v>576</v>
      </c>
    </row>
    <row r="25" spans="1:2">
      <c r="A25" s="3" t="s">
        <v>907</v>
      </c>
      <c r="B25" s="4" t="n">
        <v>13811</v>
      </c>
    </row>
    <row r="26" spans="1:2">
      <c r="A26" s="3" t="s">
        <v>908</v>
      </c>
      <c r="B26" s="4" t="n">
        <v>238106</v>
      </c>
    </row>
    <row r="27" spans="1:2">
      <c r="A27" s="3" t="s">
        <v>909</v>
      </c>
      <c r="B27" s="4" t="n">
        <v>0</v>
      </c>
    </row>
    <row r="28" spans="1:2">
      <c r="A28" s="3" t="s">
        <v>910</v>
      </c>
      <c r="B28" s="4" t="n">
        <v>11752</v>
      </c>
    </row>
    <row r="29" spans="1:2">
      <c r="A29" s="3" t="s">
        <v>911</v>
      </c>
      <c r="B29" s="7" t="n">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912</v>
      </c>
      <c r="B1" s="2" t="s">
        <v>1</v>
      </c>
    </row>
    <row r="2" spans="1:2">
      <c r="B2" s="2" t="s">
        <v>405</v>
      </c>
    </row>
    <row r="3" spans="1:2">
      <c r="A3" s="3" t="s">
        <v>913</v>
      </c>
      <c r="B3" s="7" t="n">
        <v>0</v>
      </c>
    </row>
    <row r="4" spans="1:2">
      <c r="A4" s="3" t="s">
        <v>914</v>
      </c>
      <c r="B4" s="4" t="n">
        <v>16934181</v>
      </c>
    </row>
    <row r="5" spans="1:2">
      <c r="A5" s="3" t="s">
        <v>915</v>
      </c>
      <c r="B5" s="4" t="n">
        <v>2831977</v>
      </c>
    </row>
    <row r="6" spans="1:2">
      <c r="A6" s="3" t="s">
        <v>916</v>
      </c>
      <c r="B6" s="4" t="n">
        <v>25998924</v>
      </c>
    </row>
    <row r="7" spans="1:2">
      <c r="A7" s="3" t="s">
        <v>917</v>
      </c>
      <c r="B7" s="4" t="n">
        <v>0</v>
      </c>
    </row>
    <row r="8" spans="1:2">
      <c r="A8" s="3" t="s">
        <v>918</v>
      </c>
      <c r="B8" s="4" t="n">
        <v>281978</v>
      </c>
    </row>
    <row r="9" spans="1:2">
      <c r="A9" s="3" t="s">
        <v>919</v>
      </c>
      <c r="B9" s="4" t="n">
        <v>465479</v>
      </c>
    </row>
    <row r="10" spans="1:2">
      <c r="A10" s="3" t="s">
        <v>920</v>
      </c>
      <c r="B10" s="4" t="n">
        <v>485001</v>
      </c>
    </row>
    <row r="11" spans="1:2">
      <c r="A11" s="3" t="s">
        <v>921</v>
      </c>
      <c r="B11" s="4" t="n">
        <v>307647</v>
      </c>
    </row>
    <row r="12" spans="1:2">
      <c r="A12" s="3" t="s">
        <v>922</v>
      </c>
      <c r="B12" s="4" t="n">
        <v>534551</v>
      </c>
    </row>
    <row r="13" spans="1:2">
      <c r="A13" s="3" t="s">
        <v>923</v>
      </c>
      <c r="B13" s="4" t="n">
        <v>1571399</v>
      </c>
    </row>
    <row r="14" spans="1:2">
      <c r="A14" s="3" t="s">
        <v>924</v>
      </c>
      <c r="B14" s="4" t="n">
        <v>1322188</v>
      </c>
    </row>
    <row r="15" spans="1:2">
      <c r="A15" s="3" t="s">
        <v>925</v>
      </c>
      <c r="B15" s="4" t="n">
        <v>307647</v>
      </c>
    </row>
    <row r="16" spans="1:2">
      <c r="A16" s="3" t="s">
        <v>926</v>
      </c>
      <c r="B16" s="4" t="n">
        <v>17750710</v>
      </c>
    </row>
    <row r="17" spans="1:2">
      <c r="A17" s="3" t="s">
        <v>927</v>
      </c>
      <c r="B17" s="4" t="n">
        <v>4868855</v>
      </c>
    </row>
    <row r="18" spans="1:2">
      <c r="A18" s="3" t="s">
        <v>928</v>
      </c>
      <c r="B18" s="7" t="n">
        <v>2780611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929</v>
      </c>
      <c r="B1" s="2" t="s">
        <v>1</v>
      </c>
    </row>
    <row r="2" spans="1:2">
      <c r="B2" s="2" t="s">
        <v>405</v>
      </c>
    </row>
    <row r="3" spans="1:2">
      <c r="A3" s="3" t="s">
        <v>930</v>
      </c>
      <c r="B3" s="7" t="n">
        <v>0</v>
      </c>
    </row>
    <row r="4" spans="1:2">
      <c r="A4" s="3" t="s">
        <v>931</v>
      </c>
      <c r="B4" s="4" t="n">
        <v>17529058</v>
      </c>
    </row>
    <row r="5" spans="1:2">
      <c r="A5" s="3" t="s">
        <v>932</v>
      </c>
      <c r="B5" s="4" t="n">
        <v>3639270</v>
      </c>
    </row>
    <row r="6" spans="1:2">
      <c r="A6" s="3" t="s">
        <v>933</v>
      </c>
      <c r="B6" s="4" t="n">
        <v>26976060</v>
      </c>
    </row>
    <row r="7" spans="1:2">
      <c r="A7" s="3" t="s">
        <v>934</v>
      </c>
      <c r="B7" s="4" t="n">
        <v>23391</v>
      </c>
    </row>
    <row r="8" spans="1:2">
      <c r="A8" s="3" t="s">
        <v>935</v>
      </c>
      <c r="B8" s="4" t="n">
        <v>2201</v>
      </c>
    </row>
    <row r="9" spans="1:2">
      <c r="A9" s="3" t="s">
        <v>936</v>
      </c>
      <c r="B9" s="4" t="n">
        <v>302299</v>
      </c>
    </row>
    <row r="10" spans="1:2">
      <c r="A10" s="3" t="s">
        <v>937</v>
      </c>
      <c r="B10" s="4" t="n">
        <v>221574</v>
      </c>
    </row>
    <row r="11" spans="1:2">
      <c r="A11" s="3" t="s">
        <v>938</v>
      </c>
      <c r="B11" s="4" t="n">
        <v>0</v>
      </c>
    </row>
    <row r="12" spans="1:2">
      <c r="A12" s="3" t="s">
        <v>939</v>
      </c>
      <c r="B12" s="4" t="n">
        <v>26763</v>
      </c>
    </row>
    <row r="13" spans="1:2">
      <c r="A13" s="3" t="s">
        <v>940</v>
      </c>
      <c r="B13" s="4" t="n">
        <v>225754</v>
      </c>
    </row>
    <row r="14" spans="1:2">
      <c r="A14" s="3" t="s">
        <v>941</v>
      </c>
      <c r="B14" s="4" t="n">
        <v>244122</v>
      </c>
    </row>
    <row r="15" spans="1:2">
      <c r="A15" s="3" t="s">
        <v>942</v>
      </c>
      <c r="B15" s="4" t="n">
        <v>195591</v>
      </c>
    </row>
    <row r="16" spans="1:2">
      <c r="A16" s="3" t="s">
        <v>943</v>
      </c>
      <c r="B16" s="4" t="n">
        <v>123601</v>
      </c>
    </row>
    <row r="17" spans="1:2">
      <c r="A17" s="3" t="s">
        <v>944</v>
      </c>
      <c r="B17" s="4" t="n">
        <v>446797</v>
      </c>
    </row>
    <row r="18" spans="1:2">
      <c r="A18" s="3" t="s">
        <v>945</v>
      </c>
      <c r="B18" s="4" t="n">
        <v>294322</v>
      </c>
    </row>
    <row r="19" spans="1:2">
      <c r="A19" s="3" t="s">
        <v>946</v>
      </c>
      <c r="B19" s="4" t="n">
        <v>88665</v>
      </c>
    </row>
    <row r="20" spans="1:2">
      <c r="A20" s="3" t="s">
        <v>947</v>
      </c>
      <c r="B20" s="4" t="n">
        <v>0</v>
      </c>
    </row>
    <row r="21" spans="1:2">
      <c r="A21" s="3" t="s">
        <v>948</v>
      </c>
      <c r="B21" s="4" t="n">
        <v>253716</v>
      </c>
    </row>
    <row r="22" spans="1:2">
      <c r="A22" s="3" t="s">
        <v>949</v>
      </c>
      <c r="B22" s="4" t="n">
        <v>0</v>
      </c>
    </row>
    <row r="23" spans="1:2">
      <c r="A23" s="3" t="s">
        <v>950</v>
      </c>
      <c r="B23" s="4" t="n">
        <v>69087</v>
      </c>
    </row>
    <row r="24" spans="1:2">
      <c r="A24" s="3" t="s">
        <v>951</v>
      </c>
      <c r="B24" s="4" t="n">
        <v>1019</v>
      </c>
    </row>
    <row r="25" spans="1:2">
      <c r="A25" s="3" t="s">
        <v>952</v>
      </c>
      <c r="B25" s="4" t="n">
        <v>70035</v>
      </c>
    </row>
    <row r="26" spans="1:2">
      <c r="A26" s="3" t="s">
        <v>953</v>
      </c>
      <c r="B26" s="4" t="n">
        <v>307647</v>
      </c>
    </row>
    <row r="27" spans="1:2">
      <c r="A27" s="3" t="s">
        <v>954</v>
      </c>
      <c r="B27" s="4" t="n">
        <v>17750710</v>
      </c>
    </row>
    <row r="28" spans="1:2">
      <c r="A28" s="3" t="s">
        <v>955</v>
      </c>
      <c r="B28" s="4" t="n">
        <v>4868855</v>
      </c>
    </row>
    <row r="29" spans="1:2">
      <c r="A29" s="3" t="s">
        <v>956</v>
      </c>
      <c r="B29" s="7" t="n">
        <v>27806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4:02:23Z</dcterms:created>
  <dcterms:modified xmlns:dcterms="http://purl.org/dc/terms/" xmlns:xsi="http://www.w3.org/2001/XMLSchema-instance" xsi:type="dcterms:W3CDTF">2017-11-20T14:02:23Z</dcterms:modified>
</cp:coreProperties>
</file>